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Nature o" sheetId="7" state="visible" r:id="rId7"/>
    <sheet xmlns:r="http://schemas.openxmlformats.org/officeDocument/2006/relationships" name="Risks Inherent in the Operating" sheetId="8" state="visible" r:id="rId8"/>
    <sheet xmlns:r="http://schemas.openxmlformats.org/officeDocument/2006/relationships" name="Cash Equivalents and Marketable" sheetId="9" state="visible" r:id="rId9"/>
    <sheet xmlns:r="http://schemas.openxmlformats.org/officeDocument/2006/relationships" name="Loans Receivable" sheetId="10" state="visible" r:id="rId10"/>
    <sheet xmlns:r="http://schemas.openxmlformats.org/officeDocument/2006/relationships" name="Loans Receivable Allowance"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Income Taxes" sheetId="16" state="visible" r:id="rId16"/>
    <sheet xmlns:r="http://schemas.openxmlformats.org/officeDocument/2006/relationships" name="Cash Dividends" sheetId="17" state="visible" r:id="rId17"/>
    <sheet xmlns:r="http://schemas.openxmlformats.org/officeDocument/2006/relationships" name="Revenue" sheetId="18" state="visible" r:id="rId18"/>
    <sheet xmlns:r="http://schemas.openxmlformats.org/officeDocument/2006/relationships" name="Acquisitions" sheetId="19" state="visible" r:id="rId19"/>
    <sheet xmlns:r="http://schemas.openxmlformats.org/officeDocument/2006/relationships" name="Other Operating Expens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Nature_2" sheetId="24" state="visible" r:id="rId24"/>
    <sheet xmlns:r="http://schemas.openxmlformats.org/officeDocument/2006/relationships" name="Cash Equivalents and Marketab_2" sheetId="25" state="visible" r:id="rId25"/>
    <sheet xmlns:r="http://schemas.openxmlformats.org/officeDocument/2006/relationships" name="Loans Receivable (Tables)" sheetId="26" state="visible" r:id="rId26"/>
    <sheet xmlns:r="http://schemas.openxmlformats.org/officeDocument/2006/relationships" name="Loans Receivable Allowance (Tab" sheetId="27" state="visible" r:id="rId27"/>
    <sheet xmlns:r="http://schemas.openxmlformats.org/officeDocument/2006/relationships" name="Accounts Receivable (Tables)" sheetId="28" state="visible" r:id="rId28"/>
    <sheet xmlns:r="http://schemas.openxmlformats.org/officeDocument/2006/relationships" name="Inventory (Tables)" sheetId="29" state="visible" r:id="rId29"/>
    <sheet xmlns:r="http://schemas.openxmlformats.org/officeDocument/2006/relationships" name="Leases (Tables)" sheetId="30" state="visible" r:id="rId30"/>
    <sheet xmlns:r="http://schemas.openxmlformats.org/officeDocument/2006/relationships" name="Notes Payable (Tables)" sheetId="31" state="visible" r:id="rId31"/>
    <sheet xmlns:r="http://schemas.openxmlformats.org/officeDocument/2006/relationships" name="Cash Dividends (Tables)" sheetId="32" state="visible" r:id="rId32"/>
    <sheet xmlns:r="http://schemas.openxmlformats.org/officeDocument/2006/relationships" name="Acquisitions (Tables)" sheetId="33" state="visible" r:id="rId33"/>
    <sheet xmlns:r="http://schemas.openxmlformats.org/officeDocument/2006/relationships" name="Other Operating Expense (Tables" sheetId="34" state="visible" r:id="rId34"/>
    <sheet xmlns:r="http://schemas.openxmlformats.org/officeDocument/2006/relationships" name="Segment Information (Tables)" sheetId="35" state="visible" r:id="rId35"/>
    <sheet xmlns:r="http://schemas.openxmlformats.org/officeDocument/2006/relationships" name="Subsequent Events (Tables)" sheetId="36" state="visible" r:id="rId36"/>
    <sheet xmlns:r="http://schemas.openxmlformats.org/officeDocument/2006/relationships" name="Basis of Presentation, Nature_3" sheetId="37" state="visible" r:id="rId37"/>
    <sheet xmlns:r="http://schemas.openxmlformats.org/officeDocument/2006/relationships" name="Risks Inherent in the Operati_2" sheetId="38" state="visible" r:id="rId38"/>
    <sheet xmlns:r="http://schemas.openxmlformats.org/officeDocument/2006/relationships" name="Cash Equivalents and Marketab_3" sheetId="39" state="visible" r:id="rId39"/>
    <sheet xmlns:r="http://schemas.openxmlformats.org/officeDocument/2006/relationships" name="Cash Equivalents and Marketab_4" sheetId="40" state="visible" r:id="rId40"/>
    <sheet xmlns:r="http://schemas.openxmlformats.org/officeDocument/2006/relationships" name="Cash Equivalents and Marketab_5" sheetId="41" state="visible" r:id="rId41"/>
    <sheet xmlns:r="http://schemas.openxmlformats.org/officeDocument/2006/relationships" name="Cash Equivalents and Marketab_6" sheetId="42" state="visible" r:id="rId42"/>
    <sheet xmlns:r="http://schemas.openxmlformats.org/officeDocument/2006/relationships" name="Loans Receivable (Details)" sheetId="43" state="visible" r:id="rId43"/>
    <sheet xmlns:r="http://schemas.openxmlformats.org/officeDocument/2006/relationships" name="Loans Receivable Allowance (Det" sheetId="44" state="visible" r:id="rId44"/>
    <sheet xmlns:r="http://schemas.openxmlformats.org/officeDocument/2006/relationships" name="Accounts Receivable (Details)" sheetId="45" state="visible" r:id="rId45"/>
    <sheet xmlns:r="http://schemas.openxmlformats.org/officeDocument/2006/relationships" name="Accounts Receivable (Details Na" sheetId="46" state="visible" r:id="rId46"/>
    <sheet xmlns:r="http://schemas.openxmlformats.org/officeDocument/2006/relationships" name="Inventory (Details)" sheetId="47" state="visible" r:id="rId47"/>
    <sheet xmlns:r="http://schemas.openxmlformats.org/officeDocument/2006/relationships" name="Inventory (Details Narrative)" sheetId="48" state="visible" r:id="rId48"/>
    <sheet xmlns:r="http://schemas.openxmlformats.org/officeDocument/2006/relationships" name="Leases (Details)" sheetId="49" state="visible" r:id="rId49"/>
    <sheet xmlns:r="http://schemas.openxmlformats.org/officeDocument/2006/relationships" name="Leases (Details 1)" sheetId="50" state="visible" r:id="rId50"/>
    <sheet xmlns:r="http://schemas.openxmlformats.org/officeDocument/2006/relationships" name="Leases (Details 2)" sheetId="51" state="visible" r:id="rId51"/>
    <sheet xmlns:r="http://schemas.openxmlformats.org/officeDocument/2006/relationships" name="Leases (Details Narrative)" sheetId="52" state="visible" r:id="rId52"/>
    <sheet xmlns:r="http://schemas.openxmlformats.org/officeDocument/2006/relationships" name="Notes Payable (Details)" sheetId="53" state="visible" r:id="rId53"/>
    <sheet xmlns:r="http://schemas.openxmlformats.org/officeDocument/2006/relationships" name="Notes Payable (Details Narrativ" sheetId="54" state="visible" r:id="rId54"/>
    <sheet xmlns:r="http://schemas.openxmlformats.org/officeDocument/2006/relationships" name="Income Taxes (Details Narrative" sheetId="55" state="visible" r:id="rId55"/>
    <sheet xmlns:r="http://schemas.openxmlformats.org/officeDocument/2006/relationships" name="Cash Dividends (Details)" sheetId="56" state="visible" r:id="rId56"/>
    <sheet xmlns:r="http://schemas.openxmlformats.org/officeDocument/2006/relationships" name="Acquisitions (Details)" sheetId="57" state="visible" r:id="rId57"/>
    <sheet xmlns:r="http://schemas.openxmlformats.org/officeDocument/2006/relationships" name="Acquisitions (Details Narrative" sheetId="58" state="visible" r:id="rId58"/>
    <sheet xmlns:r="http://schemas.openxmlformats.org/officeDocument/2006/relationships" name="Other Operating Expense (Detail" sheetId="59" state="visible" r:id="rId59"/>
    <sheet xmlns:r="http://schemas.openxmlformats.org/officeDocument/2006/relationships" name="Segment Information (Details)" sheetId="60" state="visible" r:id="rId60"/>
    <sheet xmlns:r="http://schemas.openxmlformats.org/officeDocument/2006/relationships" name="Commitments and Contingencies (" sheetId="61" state="visible" r:id="rId61"/>
    <sheet xmlns:r="http://schemas.openxmlformats.org/officeDocument/2006/relationships" name="Subsequent Events (Details)"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562">
  <si>
    <t>Document and Entity Information - shares</t>
  </si>
  <si>
    <t>9 Months Ended</t>
  </si>
  <si>
    <t>Sep. 30, 2019</t>
  </si>
  <si>
    <t>Nov. 14, 2019</t>
  </si>
  <si>
    <t>Document And Entity Information</t>
  </si>
  <si>
    <t>Entity Registrant Name</t>
  </si>
  <si>
    <t>WESTERN CAPITAL RESOURCES, INC.</t>
  </si>
  <si>
    <t>Entity Central Index Key</t>
  </si>
  <si>
    <t>0001363958</t>
  </si>
  <si>
    <t>Document Type</t>
  </si>
  <si>
    <t>10-Q</t>
  </si>
  <si>
    <t>Document Period End Date</t>
  </si>
  <si>
    <t>Sep. 30,
		2019</t>
  </si>
  <si>
    <t>Amendment Flag</t>
  </si>
  <si>
    <t>false</t>
  </si>
  <si>
    <t>Current Fiscal Year End Date</t>
  </si>
  <si>
    <t>--12-31</t>
  </si>
  <si>
    <t>Entity Reporting Status Current</t>
  </si>
  <si>
    <t>Yes</t>
  </si>
  <si>
    <t>Entity Filer Category</t>
  </si>
  <si>
    <t>Non-accelerated Filer</t>
  </si>
  <si>
    <t>Entity File Number</t>
  </si>
  <si>
    <t>000-52015</t>
  </si>
  <si>
    <t>Entity Interactive Data Current</t>
  </si>
  <si>
    <t>Entity Incorporation, State or Country Code</t>
  </si>
  <si>
    <t>DE</t>
  </si>
  <si>
    <t>Entity Small Business</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Unaudited) - USD ($)</t>
  </si>
  <si>
    <t>Dec. 31, 2018</t>
  </si>
  <si>
    <t>CURRENT ASSETS</t>
  </si>
  <si>
    <t>Cash and cash equivalents</t>
  </si>
  <si>
    <t>Short-term investments</t>
  </si>
  <si>
    <t>Loans receivable (net of allowance for losses of $602,000 and $818,000, respectively)</t>
  </si>
  <si>
    <t>Accounts receivable (net of allowance for losses of $8,000 and $25,000, respectively)</t>
  </si>
  <si>
    <t>Inventories (net of allowance of $605,000 and $670,000, respectively)</t>
  </si>
  <si>
    <t>Prepaid income taxes</t>
  </si>
  <si>
    <t>Prepaid expenses and other</t>
  </si>
  <si>
    <t>Escrow and other receivables</t>
  </si>
  <si>
    <t>TOTAL CURRENT ASSETS</t>
  </si>
  <si>
    <t>INVESTMENTS</t>
  </si>
  <si>
    <t>PROPERTY AND EQUIPMENT, net</t>
  </si>
  <si>
    <t>OPERATING LEASE RIGHT-OF-USE ASSETS</t>
  </si>
  <si>
    <t xml:space="preserve"> </t>
  </si>
  <si>
    <t>GOODWILL</t>
  </si>
  <si>
    <t>INTANGIBLE ASSETS, net</t>
  </si>
  <si>
    <t>LOAN RECEIVABLE</t>
  </si>
  <si>
    <t>OTHER</t>
  </si>
  <si>
    <t>TOTAL ASSETS</t>
  </si>
  <si>
    <t>CURRENT LIABILITIES</t>
  </si>
  <si>
    <t>Accounts payable and accrued expenses</t>
  </si>
  <si>
    <t>Current portion operating lease liabilities</t>
  </si>
  <si>
    <t>Other current liabilities</t>
  </si>
  <si>
    <t>Current portion notes payable</t>
  </si>
  <si>
    <t>Current portion finance lease obligations</t>
  </si>
  <si>
    <t>Deferred revenue</t>
  </si>
  <si>
    <t>TOTAL CURRENT LIABILITIES</t>
  </si>
  <si>
    <t>LONG-TERM LIABILITIES</t>
  </si>
  <si>
    <t>Notes payable, net of current portion</t>
  </si>
  <si>
    <t>Operating lease liabilities, net of current portion</t>
  </si>
  <si>
    <t>Deferred income taxes</t>
  </si>
  <si>
    <t>TOTAL LONG-TERM LIABILITIES</t>
  </si>
  <si>
    <t>TOTAL LIABILITIES</t>
  </si>
  <si>
    <t>COMMITMENTS AND CONTINGENCIES (Note 16)</t>
  </si>
  <si>
    <t>WESTERN SHAREHOLDERS' EQUITY</t>
  </si>
  <si>
    <t>Common stock, $0.0001 par value, 12,500,000 shares authorized, 9,348,695 and 9,388,677 shares issued and outstanding as of September 30, 2019 and December 31, 2018, respectively</t>
  </si>
  <si>
    <t>Additional paid-in capital</t>
  </si>
  <si>
    <t>Retained earnings</t>
  </si>
  <si>
    <t>TOTAL WESTERN SHAREHOLDERS' EQUITY</t>
  </si>
  <si>
    <t>NONCONTROLLING INTERESTS</t>
  </si>
  <si>
    <t>TOTAL EQUITY</t>
  </si>
  <si>
    <t>TOTAL LIABILITIES AND EQUITY</t>
  </si>
  <si>
    <t>CONDENSED CONSOLIDATED BALANCE SHEETS (Unaudited) (Parenthetical) - USD ($)</t>
  </si>
  <si>
    <t>Statement of Financial Position [Abstract]</t>
  </si>
  <si>
    <t>Loans receivable, allowance for losses</t>
  </si>
  <si>
    <t>Accounts receivable, allowance for losses</t>
  </si>
  <si>
    <t>Inventory, allowance for losses</t>
  </si>
  <si>
    <t>Common stock, par value (in dollars per share)</t>
  </si>
  <si>
    <t>Common stock, authorized</t>
  </si>
  <si>
    <t>Common stock, issued</t>
  </si>
  <si>
    <t>Common stock, outstanding</t>
  </si>
  <si>
    <t>CONDENSED CONSOLIDATED STATEMENTS OF OPERATIONS (Unaudited) - USD ($)</t>
  </si>
  <si>
    <t>3 Months Ended</t>
  </si>
  <si>
    <t>Sep. 30, 2018</t>
  </si>
  <si>
    <t>REVENUES</t>
  </si>
  <si>
    <t>Total Revenues</t>
  </si>
  <si>
    <t>COST OF REVENUES</t>
  </si>
  <si>
    <t>Cost of sales</t>
  </si>
  <si>
    <t>Provisions for loans receivable losses</t>
  </si>
  <si>
    <t>Total Cost of Revenues</t>
  </si>
  <si>
    <t>GROSS PROFIT</t>
  </si>
  <si>
    <t>OPERATING EXPENSES</t>
  </si>
  <si>
    <t>Salaries, wages and benefits</t>
  </si>
  <si>
    <t>Occupancy</t>
  </si>
  <si>
    <t>Advertising, marketing and development</t>
  </si>
  <si>
    <t>Depreciation</t>
  </si>
  <si>
    <t>Amortization</t>
  </si>
  <si>
    <t>Other</t>
  </si>
  <si>
    <t>Total Operating Expenses</t>
  </si>
  <si>
    <t>OPERATING INCOME (LOSS)</t>
  </si>
  <si>
    <t>OTHER INCOME (EXPENSES):</t>
  </si>
  <si>
    <t>Dividend and interest income</t>
  </si>
  <si>
    <t>Interest expense</t>
  </si>
  <si>
    <t>Total Other Income (Expenses)</t>
  </si>
  <si>
    <t>INCOME (LOSS) BEFORE INCOME TAXES</t>
  </si>
  <si>
    <t>PROVISION FOR INCOME TAX EXPENSE (BENEFIT)</t>
  </si>
  <si>
    <t>NET INCOME (LOSS)</t>
  </si>
  <si>
    <t>LESS NET INCOME ATTRIBUTABLE TO NONCONTROLLING INTERESTS</t>
  </si>
  <si>
    <t>NET INCOME (LOSS) ATTRIBUTABLE TO WESTERN COMMON SHAREHOLDERS</t>
  </si>
  <si>
    <t>EARNINGS (LOSS) PER SHARE ATTRIBUTABLE TO WESTERN COMMON SHAREHOLDERS</t>
  </si>
  <si>
    <t>Basic and diluted (in dollars per share)</t>
  </si>
  <si>
    <t>WEIGHTED AVERAGE COMMON SHARES OUTSTANDING</t>
  </si>
  <si>
    <t>Basic and diluted (in shares)</t>
  </si>
  <si>
    <t>Sales and Associated Fees [Member]</t>
  </si>
  <si>
    <t>Financing Fees and Interest [Member]</t>
  </si>
  <si>
    <t>Other revenues [Member]</t>
  </si>
  <si>
    <t>CONDENSED CONSOLIDATED STATEMENTS OF SHAREHOLDERS' EQUITY (Unaudited) - USD ($)</t>
  </si>
  <si>
    <t>Common Stock [Member]</t>
  </si>
  <si>
    <t>Additional Paid-In Capital [Member]</t>
  </si>
  <si>
    <t>Retained Earnings [Member]</t>
  </si>
  <si>
    <t>Noncontrolling Interests [Member]</t>
  </si>
  <si>
    <t>Total</t>
  </si>
  <si>
    <t>Balance at beginning at Dec. 31, 2017</t>
  </si>
  <si>
    <t>Balance at beginning (in shares) at Dec. 31, 2017</t>
  </si>
  <si>
    <t>Increase (Decrease) in Stockholders' Equity [Roll Forward]</t>
  </si>
  <si>
    <t>Net Income (Loss)</t>
  </si>
  <si>
    <t>Dividends</t>
  </si>
  <si>
    <t>Balance at end at Mar. 31, 2018</t>
  </si>
  <si>
    <t>Balance at end (in shares) at Mar. 31, 2018</t>
  </si>
  <si>
    <t>Noncontrolling interest contribution to equity</t>
  </si>
  <si>
    <t>Balance at end at Sep. 30, 2018</t>
  </si>
  <si>
    <t>Balance at end (in shares) at Sep. 30, 2018</t>
  </si>
  <si>
    <t>Balance at beginning at Mar. 31, 2018</t>
  </si>
  <si>
    <t>Balance at beginning (in shares) at Mar. 31, 2018</t>
  </si>
  <si>
    <t>Balance at end at Jun. 30, 2018</t>
  </si>
  <si>
    <t>Balance at end (in shares) at Jun. 30, 2018</t>
  </si>
  <si>
    <t>Stock Redemption</t>
  </si>
  <si>
    <t>Stock Redemption (in shares)</t>
  </si>
  <si>
    <t>Balance at beginning at Dec. 31, 2018</t>
  </si>
  <si>
    <t>Balance at beginning (in shares) at Dec. 31, 2018</t>
  </si>
  <si>
    <t>Balance at end at Mar. 31, 2019</t>
  </si>
  <si>
    <t>Balance at end (in shares) at Mar. 31, 2019</t>
  </si>
  <si>
    <t>Balance at end at Sep. 30, 2019</t>
  </si>
  <si>
    <t>Balance at end (in shares) at Sep. 30, 2019</t>
  </si>
  <si>
    <t>Balance at beginning at Mar. 31, 2019</t>
  </si>
  <si>
    <t>Balance at beginning (in shares) at Mar. 31, 2019</t>
  </si>
  <si>
    <t>Balance at end at Jun. 30, 2019</t>
  </si>
  <si>
    <t>Balance at end (in shares) at Jun. 30, 2019</t>
  </si>
  <si>
    <t>CONDENSED CONSOLIDATED STATEMENTS OF CASH FLOWS (Unaudited) - USD ($)</t>
  </si>
  <si>
    <t>OPERATING ACTIVITIES</t>
  </si>
  <si>
    <t>Net income</t>
  </si>
  <si>
    <t>Adjustments to reconcile net income to net cash provided by operating activities:</t>
  </si>
  <si>
    <t>Amortization of operating lease right-of-use assets</t>
  </si>
  <si>
    <t>Loss (gain) on disposals</t>
  </si>
  <si>
    <t>Changes in operating assets and liabilities:</t>
  </si>
  <si>
    <t>Loans receivable</t>
  </si>
  <si>
    <t>Accounts receivable</t>
  </si>
  <si>
    <t>Inventory</t>
  </si>
  <si>
    <t>Prepaid expenses and other assets</t>
  </si>
  <si>
    <t>Operating lease liabilities</t>
  </si>
  <si>
    <t>Deferred revenue and other current liabilities</t>
  </si>
  <si>
    <t>Net cash and cash equivalents provided by (used in) operating activities</t>
  </si>
  <si>
    <t>INVESTING ACTIVITIES</t>
  </si>
  <si>
    <t>Purchases of investments</t>
  </si>
  <si>
    <t>Proceeds from held-to-maturity investments</t>
  </si>
  <si>
    <t>Purchases of property and equipment</t>
  </si>
  <si>
    <t>Acquisition of stores, net of cash acquired</t>
  </si>
  <si>
    <t>Advances on note receivable, net</t>
  </si>
  <si>
    <t>Proceeds from installment sale receivable</t>
  </si>
  <si>
    <t>Proceeds from the disposal of operating assets</t>
  </si>
  <si>
    <t>Net cash and cash equivalents provided by investing activities</t>
  </si>
  <si>
    <t>FINANCING ACTIVITIES</t>
  </si>
  <si>
    <t>Payments on notes payable - short-term, net</t>
  </si>
  <si>
    <t>Payments on notes payable - long-term</t>
  </si>
  <si>
    <t>Common stock redemption</t>
  </si>
  <si>
    <t>Payments on finance leases</t>
  </si>
  <si>
    <t>Payments of dividends to noncontrolling interests</t>
  </si>
  <si>
    <t>Payments of dividends</t>
  </si>
  <si>
    <t>Net cash and cash equivalents used in financing activities</t>
  </si>
  <si>
    <t>NET INCREASE (DECREASE) IN CASH AND CASH EQUIVALENTS</t>
  </si>
  <si>
    <t>CASH AND CASH EQUIVALENTS</t>
  </si>
  <si>
    <t>Beginning of period</t>
  </si>
  <si>
    <t>End of period</t>
  </si>
  <si>
    <t>SUPPLEMENTAL DISCLOSURE OF CASH FLOW INFORMATION</t>
  </si>
  <si>
    <t>Income taxes paid</t>
  </si>
  <si>
    <t>Interest paid</t>
  </si>
  <si>
    <t>Noncash investing and financing activities:</t>
  </si>
  <si>
    <t>Assets received in acquisition (See Note 13)</t>
  </si>
  <si>
    <t>Liabilities assumed in acquisition (See Note 13)</t>
  </si>
  <si>
    <t>Note payable assumed in acquisition (See Note 13)</t>
  </si>
  <si>
    <t>Noncontrolling interest contribution to subsidiary (See Note 13)</t>
  </si>
  <si>
    <t>Right-of-use assets obtained in exchange for operating lease obligation - other transactions</t>
  </si>
  <si>
    <t>Basis of Presentation, Nature of Business and Summary of Significant Accounting Policies</t>
  </si>
  <si>
    <t>Organization, Consolidation and Presentation of Financial Statements [Abstract]</t>
  </si>
  <si>
    <t>1. Basis of Presentation, Nature of Business and Summary of Significant Accounting Policies - Basis of Presentation The accompanying unaudited condensed consolidated financial statements have been prepared according to the instructions to Form 10-Q and Section 210.8-03(b) of Regulation S-X of the Securities and Exchange Commission (SEC) and, therefore, certain information and 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and nine month periods ended September 30, 2019 are not necessarily indicative of the results that may be expected for the year ending December 31, 2019. For further information, refer to the Consolidated Financial Statements and notes thereto included in our Form 10-K for the year ended December 31, 2018. The condensed consolidated balance sheet at December 31, 2018, has been derived from the audited consolidated financial statements at that date, but does not include all of the information and notes required by GAAP. Nature of Business Western Capital Resources, Inc. (WCR) is a parent company owning operating subsidiaries, with percentage owned shown parenthetically, as summarized below.
● Cellular Retail
o PQH Wireless, Inc. (PQH) (100%) – operates 194 cellular retail stores as of September 30, 2019 (110 100% owned plus 84 through majority owned subsidiaries), as an exclusive dealer of the Cricket Wireless brand.
● Direct to Consumer
o J &amp; P Park Acquisitions, Inc. (JPPA) (100%) – an online and direct marketing distribution retailer of 1) live plants, seeds, holiday gifts and garden accessories selling its products under Park Seed, Jackson &amp; Perkins, and Wayside Gardens brand names and 2) home improvement and restoration products operating under the Van Dyke’s Restorers brand, as well as a seed wholesaler under the Park Wholesale brand.
o J &amp; P Real Estate, LLC (JPRE) (100%) – owns real estate utilized as JPPA’s distribution and warehouse facility and the corporate offices of JPPA.
● Consumer Finance
o Wyoming Financial Lenders, Inc. (WFL) (100%) – owns and operates 38 “payday” stores in six states (Iowa, Kansas, Nebraska, North Dakota, Wisconsin and Wyoming) as of September 30, 2019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
o Express Pawn, Inc. (EPI) (100%) – owns and operates retail pawn stores (three as of September 30, 2019) in Nebraska and Iowa providing collateralized non-recourse pawn loans and retail sales of merchandise obtained from forfeited pawn loans or purchased from customers. References in these financial statement notes to “Company” or “we” refer to Western Capital Resources, Inc. and its subsidiaries. References to specific companies within our enterprise, such as” “PQH,” “JPPA,” “JPRE,” “WFL” or “EPI” are references only to those companies. Basis of Consolidation The consolidated financial statements include the accounts of WCR, its wholly owned subsidiaries and other entities in which the Company owns a controlling financial interest. For financial interests in which the Company owns a controlling financial interest, the Company applies the provisions of Financial Accounting Standards Board Accounting Standards Codification (“ASC”) 810, “Consolidation” applicable to reporting the equity and net income or loss attributable to noncontrolling interests. All significant intercompany balances and transactions of the Company have been eliminated in consolidation. 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notes and loans receivable allowance, carrying value and impairment of long-lived goodwill and intangible assets, inventory valuation and obsolescence, estimated useful lives of property and equipment, gift certificate and merchandise credits liability and deferred taxes and tax uncertainties. Reclassifications Certain Statement of Cash Flows reclassifications have been made in the presentation of our prior financial statements to conform to the presentation as of and for the nine months ended September 30, 2019. Recent Accounting Pronouncements In February 2016, the FASB issued ASU 2016-02, Leases (Topic 842), related to recognition of lease assets and lease liabilities on the balance sheet and disclosing key information about leasing arrangements. Under the new guidance, lessees will be required to recognize the following for all leases: (1) a lease liability, which is the present value of a lessee’s obligation to make lease payments, and (2) a right-of-use asset, which is an asset that represents the lessee’s right to use, or control the use of, a specified asset for the lease term.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ll entities are required to use a modified retrospective approach for leases that exist or are entered into after the beginning of the earliest comparative period in the financial statements. The Company adopted ASU 2016-02 and ASC 842 using the modified retrospective method on January 1, 2019. See Note 8 for further disclosures. In June 2016, the FASB issued ASU 2016-13, Financial Instruments - Credit Losses (Topic 326), related to the measurement of credit losses on financial instruments. The standard requires a financial asset (or a group of financial assets) measured at amortized cost basis to be presented at the net amount expected to be collected. The ASU is effective for annual reporting periods beginning after December 15, 2019 and interim periods within that annual period, with early adoption permitted and the standard to be applied using a modified retrospective approach. The Company does not believe adoption of ASU 2016-13 will have a material impact on our financial condition, results of operations and consolidated financial statements. In July 2018, the FASB issued ASU 2018-11, Leases - Targeted Improvements (Topic 842) to provide entities with relief from the costs of implementing certain aspects of the new leasing standard, ASU 2016-02. Specifically, under the amendments in ASU 2018-11: (1) entities may elect not to recast the comparative periods presented when transitioning to the new leasing standard, and (2) lessors may elect to not separate non-lease components from leases when certain conditions are met. The amendments have the same effective date as ASU 2016-02 (January 1, 2019 for the Company). The Company adopted certain options available under ASU 2018-11on January 1, 2019. See Note 8 for further disclosures. No other new accounting pronouncements issued or effective during the fiscal year have had or are expected to have a material impact on the consolidated financial statements.</t>
  </si>
  <si>
    <t>Risks Inherent in the Operating Environment</t>
  </si>
  <si>
    <t>Risks and Uncertainties [Abstract]</t>
  </si>
  <si>
    <t>2. Risks Inherent in the Operating Environment - Regulatory The Company’s Consumer Finance segment activities are highly regulated under numerous federal, state, and local laws, regulations and rules, which are subject to change. New laws, regulations or rules could be enacted or issued, interpretations of existing laws, regulations or rules may change and enforcement action by regulatory agencies may intensify. Over the past several years, consumer advocacy groups and certain media reports have advocated governmental and regulatory action to prohibit or severely restrict sub-prime lending activities of the kind conducted by the Company. After several years of research, debate, and public hearings, in October 2017 the U.S. Consumer Financial Protection Bureau (CFPB) adopted a new rule for payday lending. The rule, originally scheduled to go into effect in August 2019, would impose significant restrictions on the industry, and it is expected that a large number of lenders would be forced to close their stores. The CFPB’s studies projected a reduction in the number of lenders by 50%, while industry studies forecast a much higher attrition rate if the rule is implemented as originally adopted. In January 2018, the CFPB issued a statement that it intends to “reconsider” the regulation. The most current information from the CFPB website states the proposals it is considering includes rescinding the mandatory underwriting provisions contained in the rule and to delay the August 19, 2019 compliance date for the other provisions to November 19, 2020. At this time it is uncertain whether the rule will be implemented as announced, rewritten with more favorable terms for the industry, or thrown out altogether. If the rule is implemented as written, it could have a significant and negative impact on business conducted within our Consumer Finance segment. The above rule or any other adverse change in present federal, state, or local laws or regulations that govern or otherwise affect lending could result in the Consumer Finance segment’s curtailment or cessation of operations in certain or all jurisdictions or locations. Furthermore, any failure to comply with any applicable local, state or federal laws or regulations could result in fines, litigation, closure of one or more store locations or negative publicity. Any such change or failure would have a corresponding impact on the Company’s and segment’s results of operations and financial condition, primarily through a decrease in revenues resulting from the cessation or curtailment of operations, or a decrease in operating income through increased legal expenditures or fines, and could also negatively affect the Company’s general business prospects due to lost or decreased operating income or if negative publicity effects its ability to obtain additional financing as needed. In addition, the passage of federal, state or local laws and regulations or changes in interpretations of them could, at any point, essentially prohibit the Consumer Finance segment from conducting its lending business in its current form. Any such legal or regulatory change would certainly have a material and adverse effect on the Company, its operating results, financial condition and prospects, and perhaps even the viability of the Consumer Finance segment. Concentrations The Company has demand deposits at financial institutions, often times in excess of the limit for insurance by the Federal Deposit Insurance Corporation. As of September 30, 2019, the Company had demand deposits in excess of insurance amounts of approximately $3.93 million.</t>
  </si>
  <si>
    <t>Cash Equivalents and Marketable Investments</t>
  </si>
  <si>
    <t>Investments, Debt and Equity Securities [Abstract]</t>
  </si>
  <si>
    <t>3. Cash Equivalents and Marketable Investments  The following table shows the Company’s cash and cash equivalents and held-to-maturity investments, by significant investment category, recorded as cash and cash equivalents or short- and long-term investments:
September 30, 2019 December 31, 2018
Cash and cash equivalents
Operating accounts $ 7,733,121 $ 10,901,929
U.S. treasuries 13,344,202 3,014,478
Money markets 927,011 2,808,576
Subtotal 22,004,334 16,724,983
Held-to-maturity investments
Certificates of deposit 12,007,686 12,711,069
U.S. treasuries 4,150,737 10,683,679
Subtotal 16,158,423 23,394,748
TOTAL $ 38,162,757 $ 40,119,731 As of September 30, 2019 and December 31, 2018, held to maturity investments consisted of the following:
September 30, 2019
Cost Accrued Interest Amortized Discount Amortized Cost Unrealized Gain (Loss) Estimated Fair Value
Certificates of Deposit $ 11,929,316 $ 78,370 $ — $ 12,007,686 $ (76,713 ) $ 11,930,973
U.S. Treasuries 4,121,672 — 29,065 4,150,737 3,736 4,154,473
$ 16,050,988 $ 78,370 $ 29,065 $ 16,158,423 $ (72,977 ) $ 16,085,446
December 31, 2018
Cost Accrued Interest Amortized Discount Amortized Cost Unrealized Gain (Loss) Estimated Fair Value
Certificates of Deposit $ 12,670,000 $ 41,069 $ — $ 12,711,069 $ (68,087 ) $ 12,642,982
U.S. Treasuries 10,564,160 25,707 93,812 10,683,679 (30,229 ) 10,653,450
$ 23,234,160 $ 66,776 $ 93,812 $ 23,394,748 $ (98,316 ) $ 23,296,432 Interest income recognized on held-to-maturity investments and other sources was as follows:
Three Months Ended September 30, 2019 Three Months Ended September 30, 2018
Nine Months Ended September 30, 2019 Nine Months Ended September 30, 2018
Held-to-maturity $ 112,158 $ 121,906 $ 412,855 $ 364,454
Other 86,659 31,833 161,481 100,971
$ 198,817 $ 153,739 $ 574,336 $ 465,425 The Company deposited in aggregate $1.75 million of cash across seven different accounts at a financial institution as an accommodation to its majority stockholder, who has other business relationships with the financial institution. The funds in these accounts can be withdrawn at any time, do not serve as collateral in any way, and are held on market terms.</t>
  </si>
  <si>
    <t>Loans Receivable</t>
  </si>
  <si>
    <t>Receivables [Abstract]</t>
  </si>
  <si>
    <t xml:space="preserve">4. Loans Receivable – The Consumer Finance segment’s outstanding loans receivable aging is as follows:
September 30, 2019
Payday Installment Pawn Total
Current $ 3,119,450 $ 73,391 $ 308,201 $ 3,501,042
1-30 241,197 15,192 — 256,389
31-60 155,545 7,091 — 162,636
61-90 129,094 2,638 — 131,732
91-120 92,491 1,085 — 93,576
121-150 73,018 294 — 73,312
151-180 68,559 — — 68,559
3,879,354 99,691 308,201 4,287,246
Less Allowance (602,000 ) — — (602,000 )
$ 3,277,354 $ 99,691 $ 308,201 $ 3,685,246
December 31, 2018
Payday Installment Pawn Total
Current $ 3,314,182 $ 254,255 $ 321,447 $ 3,889,884
1-30 224,091 41,596 — 265,687
31-60 199,259 30,285 — 229,544
61-90 153,449 15,189 — 168,638
91-120 131,480 9,001 — 140,481
121-150 125,074 4,311 — 129,385
151-180 101,619 4,604 — 106,223
4,249,154 359,241 321,447 4,929,842
Less Allowance (770,000 ) (48,000 ) — (818,000 )
$ 3,479,154 $ 311,241 $ 321,447 $ 4,111,842 </t>
  </si>
  <si>
    <t>Loans Receivable Allowance</t>
  </si>
  <si>
    <t>Provision for Loan and Lease Losses [Abstract]</t>
  </si>
  <si>
    <t>5. Loans Receivable Allowance – A rollforward of the Consumer Finance segment’s loans receivable allowance is as follows:
Nine Months Ended September 30, 2019
Year Ended December 31, 2018
Loans receivable allowance, beginning of period $ 818,000 $ 833,000
Provision for loan losses charged to expense 705,604 1,241,638
Write-offs, net (921,604 ) (1,256,638 )
Loans receivable allowance, end of period $ 602,000 $ 818,000</t>
  </si>
  <si>
    <t>Accounts Receivable</t>
  </si>
  <si>
    <t>6. Accounts Receivable – A breakdown of accounts receivables by segment is as follows:
September 30, 2019
Cellular Retail Direct to Consumer Consumer Finance Total
Accounts receivable $ 146,374 $ 622,321 $ 15,147 $ 783,842
Less allowance — (8,000 ) — (8,000 )
Net accounts receivable $ 146,374 $ 614,321 $ 15,147 $ 775,842
December 31, 2018
Cellular Retail Direct to Consumer Consumer Finance Total
Accounts receivable $ 130,251 $ 372,076 $ 15,881 $ 518,208
Less allowance — (25,000 ) — (25,000 )
Net accounts receivable $ 130,251 $ 347,076 $ 15,881 $ 493,208 A portion of accounts receivable are unsettled credit card sales from the prior one to five business days. This makes up 76% and 57% of the net accounts receivable balance at September 30, 2019 and December 31, 2018, respectively.</t>
  </si>
  <si>
    <t>Inventory Disclosure [Abstract]</t>
  </si>
  <si>
    <t>7. Inventory – Inventories consist of:
September 30, 2019 December 31, 2018
Finished Goods
Cellular Retail $ 5,000,129 $ 5,456,898
Direct to Consumer 3,451,829 2,848,484
Consumer Finance 863,921 832,130
Reserve (605,000 ) (670,000 )
TOTAL $ 8,710,879 $ 8,467,512 As a result of changes in the market for certain Company products and the resulting deteriorating value, carrying amounts for those inventories were reduced by approximately $605,000 and $670,000 at September 30, 2019 and December 31, 2018, respectively. These inventory write-downs have been reflected in adjustments to cost of goods sold in the statement of operations. Management believes that these reductions properly reflect inventory at lower of cost or market, and no additional losses will be incurred upon disposition.</t>
  </si>
  <si>
    <t>Leases</t>
  </si>
  <si>
    <t>Leases [Abstract]</t>
  </si>
  <si>
    <t xml:space="preserve">8. Leases – The Company adopted ASC 842 - Leases, using the modified retrospective method on January 1, 2019. The Company elected the package of practical expedients relief option offered in ASU 2016-02 and the accounting policy election for lessees not to separate lease and non-lease components (election applies to leased real property asset class). The most significant impact of the adoption of ASC 842 was the recognition of right-of-use (“ROU”) assets and lease liabilities for operating leases of $11.53 million and $11.76 million, respectively, and a reversal of deferred rent of $0.23 million on January 1, 2019. The Company’s accounting for finance leases, which are insignificant, remained unchanged. The adoption of ASC 842 did not have any impact on the Company’s operating results or cash flows. The Company has many retail and office space lease agreements and insignificant equipment lease agreements which are accounted for as operating leases. The real property leases typically are for three- to five-year terms with many containing options for similar renewal periods. The Company determines if an arrangement is or contains a lease at inception. Operating leases are included in operating lease right-of-use assets and operating lease liabilities (current and noncurrent) in the condensed consolidated balance sheet. Finance leases are included in property and equipment and finance lease obligations in the condensed consolidated balance sheet. ROU assets and lease liabilities are recognized based on the present value of future minimum lease payments over the lease term at commencement date. As most of the Company’s leases do not provide an implicit rate, Management used the Company’s collateralized incremental borrowing rate based on the information available at commencement date in determining the present value of future payments. The lease payment terms may include fixed payment terms and variable payments. Fixed payment terms and variable payments that depend on an index (i.e., Consumer Price Index, or “CPI”) or rate are considered in the determination of the operating lease liabilities. While lease liabilities are not remeasured because of changes to the CPI, changes are treated as variable lease payments and recognized in the period in which the obligation for those payments was incurred. Variable payments that do not depend on an index or rate are not included in the lease liabilities determination. Rather, these payments are recognized as variable lease expense when incurred. Expenses related to leases with a lease term of one month or less are recognized as variable lease expense when incurred. Variable lease payments are included within operating costs and expenses in the condensed consolidated statement of operations. Due to the significant assumptions and judgements required in accounting for leases (to include whether a contract contains a lease, the allocation of the consideration, and the determination of the discount rate), the judgements and estimates made could have a significant effect on the amount of assets and liabilities recognized. Total components of operating lease expense for the real property asset class (in thousands) were as follows:
Three Months Ended September 30, 2019
Nine Months Ended September 30, 2019
Operating lease expense $ 1,421 $ 4,190
Variable lease expense 633 2,008
Total lease expense $ 2,054 $ 6,198 Other information related to operating leases as of September 30, 2019 was as follows:
Weighted average remaining lease term, in years 2.79
Weighted Average Discount Rate 5.9 % Future minimum lease payments under operating leases as of September 30, 2019 (in thousands) were as follows:
Operating Leases
Remainder of 2019 $ 1,504
2020 4,577
2021 2,876
2022 1,565
2023 681
Thereafter 315
Total future minimum lease payments 11,518
Less: imputed interest (1,026 )
Total $ 10,492
Current portion operating lease liabilities $ 4,620
Non-Current operating lease liabilities 5,872
Total $ 10,492 As previously disclosed in our 2018 Form 10-K under the prior guidance of ASC 840, future minimum payments under operating lease agreements as of December 31, 2018 (in thousands) were as follows:
Year Ending December 31, Operating Leases
2019 $ 5,896
2020 3,878
2021 2,259
2022 917
2023 290
Thereafter 33
Total minimum lease payments $ 13,273 </t>
  </si>
  <si>
    <t>Notes Payable</t>
  </si>
  <si>
    <t>Debt Disclosure [Abstract]</t>
  </si>
  <si>
    <t>Notes Payable - Long Term</t>
  </si>
  <si>
    <t>9. Notes Payable
September 30, 2019 December 31, 2018
Subsidiary subordinated note pa yab le to seller with monthly interest only payments at 6%, guaranteed by PQH , maturing August 5 22 the . $ 789,216 $ 789,216
Subsidiary note payable to a financial institution, with monthly principal and interest payments of $6,692, bearing interest at 5.5%, secured by substantially all assets of the subsidiary, and maturing January 4, 2024. 311,850 —
Total 1,101,066 789,216
Less current maturities (64,531 ) —
$ 1,036,535 $ 789,216 The Company is party to a Credit Agreement with a financial institution entered into on April 22, 2016 and subject to subsequent amendments. The Credit Agreement provides the Company with a revolving line of credit facility in an aggregate amount up to $3,000,000, with a maturity date of April 21, 2020 and an acquisition loan facility in an aggregate amount of up to $9,000,000, with a maturity date of April 21, 2020. The revolver and the acquisition loan facility bear interest rate at a floating per annum rate equal to one-month LIBOR plus 3.50%, adjusted on a monthly basis. Funds advanced under the acquisition loan facility mature five years from the date of advance. At September 30, 2019, the entire $12,000,000 of credit was available under the credit facilities. See Note 16 for additional terms and conditions related to the Credit Agreement and Note 17 regarding the termination of the Credit Agreement.</t>
  </si>
  <si>
    <t>Income Taxes</t>
  </si>
  <si>
    <t>Income Tax Disclosure [Abstract]</t>
  </si>
  <si>
    <t xml:space="preserve">10. Income Taxes – The provision for income taxes is 18.70% and 30.80% of income (loss) before the provision for income taxes for the nine month period ended September 30, 2019 and 2018, respectively. The significant difference in rate is the result of the impact of net income attributable to noncontrolling interests not being subjected to income tax at the corporate level. Rather the “passthrough” taxable income is taxed to the noncontrolling interests at an individual level. </t>
  </si>
  <si>
    <t>Cash Dividends</t>
  </si>
  <si>
    <t>Dividends [Abstract]</t>
  </si>
  <si>
    <t>11. Cash Dividends –
Date Declared Record Date Dividend Per Share Payment Date Dividend Paid
February 12, 2019 March 1, 2019 $0.05 March 11, 2019 $469,434
May 2, 2019 May 23, 2019 $0.05 June 3, 2019 $469,434
August 1, 2019 August 23, 2019 $0.05 September 3, 2019 $468,912</t>
  </si>
  <si>
    <t>Revenue</t>
  </si>
  <si>
    <t>Revenue from Contract with Customer [Abstract]</t>
  </si>
  <si>
    <t>12. Revenue – Revenue generated from contracts with customers and recognized per ASC 606 primarily consists of sales of merchandise and services at the point of sale and back-end compensation from Cricket Wireless. As an authorized dealer, we earn compensation from Cricket Wireless for activating new customers on the Cricket Wireless network, activating new devices for existing Cricket Wireless customers and upon an existing Cricket Wireless customer whom we originally activated on the Cricket Wireless GSM network making a continuing service payment (“CSP”). Revenue generated from short-term lending agreements and investments are recognized in accordance with ASC 825. Total net sales of merchandise, which exclude sales taxes, are generally recorded as follows:
● Cellular Retail – net sales reflects the transaction price at point of sale when payment is received and the customer takes control of the merchandise. The sale and activation of a wireless device also correlates to the recording of back-end compensation from Cricket Wireless. Sales returns are generally not material to our financial statements.
● Direct to Consumer – net sales reflect the transaction price when product is shipped to customers, FOB shipping point, reduced by variable consideration. Shipping and handling fees when charged to customers are also included in total net sales. Variable consideration is comprised of estimated future returns and merchandise credits which are estimated based primarily on historical rates and sales levels.
● Consumer Finance - net sales reflects the transaction price at point of sale when payment in full is received and the customer takes control of the merchandise. Sales returns are generally not material to our financial statements. Services revenue is generally recorded at point of sale when payment is received and the customer receives the benefit of the service. Other compensation from Cricket Wireless is recorded at the time certain Cricket Wireless customers make a service payment, as reported to us by Cricket Wireless. Consumer Finance loan fees and interest on cash advance loans are recognized on a constant-yield basis ratably over a loan’s term. Installment loan fees and interest are recognized using the interest method, except that installment loan origination fees are recognized as they become non-refundable and installment loan maintenance fees are recognized when earned. The Company recognizes fees on pawn loans on a constant-yield basis ratably over the loans’ terms, less an estimated amount for expected forfeited pawn loans which is based primarily on historical forfeiture rates. See Note 15, “Segment Information,” for disaggregation of revenue by segment.</t>
  </si>
  <si>
    <t>Acquisitions</t>
  </si>
  <si>
    <t>Business Combinations [Abstract]</t>
  </si>
  <si>
    <t xml:space="preserve">13. Acquisitions – On February 21, 2019, PQH entered into a joint venture agreement with another Cricket Wireless dealer (“dealer”). Pursuant to the agreement, PQH contributed a note payable in exchange for a 51% ownership interest in a newly formed subsidiary and dealer contributed substantially all its assets, including 28 Cricket Wireless retail locations, and specified liabilities in exchange for a 49% ownership interest in the newly formed subsidiary and receipt of the note payable contributed by PQH. Effective March 1, 2019, we consummated the transaction. Under the purchase method of accounting, the assets acquired and liabilities assumed were recorded at their estimated fair values as of the purchase date as follows:
March 1, 2019 (in thousands)
Cash $ 14
Receivables 272
Inventory 50
Property and equipment 596
Operating lease right-of-use asset 772
Other assets 48
Liabilities (597 )
Term note payable (348 )
Operating lease liabilities (772 )
Net equity $ 35 </t>
  </si>
  <si>
    <t>Other Operating Expense</t>
  </si>
  <si>
    <t>Other Income and Expenses [Abstract]</t>
  </si>
  <si>
    <t xml:space="preserve">14. Other Operating Expense – A breakout of other expense is as follows:
Three Months Ended September 30,
Nine Months Ended September 30,
2019 2018 2019 2018
Bank fees $ 353,064 $ 355,333 $ 1,397,631 $ 1,391,710
Collection costs 82,503 78,708 242,855 244,900
Insurance 178,414 187,877 545,056 591,506
Management and advisory fees 211,003 202,146 624,151 592,655
Professional and consulting fees 325,824 415,376 1,115,629 1,320,387
Supplies 170,387 165,978 453,198 553,468
Loss on disposal 66,685 633,320 77,883 1,280,085
Other 526,854 552,560 1,744,201 1,892,472
$ 1,914,734 $ 2,591,298 $ 6,200,604 $ 7,867,183 </t>
  </si>
  <si>
    <t>Segment Information</t>
  </si>
  <si>
    <t>Segment Reporting [Abstract]</t>
  </si>
  <si>
    <t xml:space="preserve">15. Segment Information – Segment information related to the three and nine month periods ended September 30, 2019 and 2018 (in thousands) is as follows:
Three Months Ended September 30, 2019
Cellular Direct to Consumer Consumer Finance Corporate Total
Revenue from external customers $ 16,969 $ 4,925 $ 420 $ — $ 22,314
Financing fees and interest income $ — $ — $ 2,203 $ — $ 2,203
Total revenues $ 16,969 $ 4,925 $ 2,623 $ — $ 24,517
Net income (loss) $ 690 $ (610 ) $ 279 $ (69 ) $ 290
Expenditures for segmented assets $ 185 $ 149 $ — $ — $ 334
Three Months Ended September 30, 2018
Cellular Direct to Consumer Consumer Finance Corporate Total
Revenue from external customers $ 16,704 $ 4,920 $ 413 $ — $ 22,037
Financing fees and interest income $ — $ — $ 2,323 $ — $ 2,323
Total revenues $ 16,704 $ 4,920 $ 2,736 $ — $ 24,360
Net income (loss) $ (133 ) $ (982 ) $ 281 $ (150 ) $ (984 )
Expenditures for segmented assets $ 148 $ 15 $ 8 $ — $ 171
Nine Months Ended September 30, 2019
Cellular Direct to Consumer Consumer Finance Corporate Total
Revenue from external customers $ 49,753 $ 27,339 $ 1,236 $ — $ 78,328
Financing fees and interest income $ — $ — $ 6,304 $ — $ 6,304
Total revenues $ 49,753 $ 27,339 $ 7,540 $ — $ 84,632
Net income (loss) $ 1,702 $ 733 $ 741 $ (207 ) $ 2,969
Total segmented assets $ 30,779 $ 12,976 $ 8,817 $ 35,761 $ 88,333
Expenditures for segmented assets $ 507 $ 216 $ — $ — $ 723
Nine Months Ended September 30, 2018
Cellular Direct to Consumer Consumer Finance Corporate Total
Revenue from external customers $ 49,415 $ 27,310 $ 1,304 $ — $ 78,029
Financing fees and interest income $ — $ — $ 6,570 $ — $ 6,570
Total revenues $ 49,415 $ 27,310 $ 7,874 $ — $ 84,599
Net income (loss) $ (989 ) $ (128 ) $ 832 $ (584 ) $ (869 )
Total segmented assets $ 24,031 $ 13,098 $ 7,609 $ 35,624 $ 80,362
Expenditures for segmented assets $ 375 $ 400 $ 22 $ — $ 797 </t>
  </si>
  <si>
    <t>Commitments and Contingencies</t>
  </si>
  <si>
    <t>Commitments and Contingencies Disclosure [Abstract]</t>
  </si>
  <si>
    <t>16. Commitments and Contingencies – Employment Agreements Pursuant to the Company’s numerous employment agreements, bonuses of approximately $180,000 and $497,000 were accrued for the three and nine month period ended September 30, 2019. Credit Facility The Company is party to a Credit Agreement with a financial institution. Certain Company subsidiaries are guarantors of the borrowings and obligations under the Credit Agreement. All borrowings under the Credit Agreement are secured by substantially all assets of WCR and the guarantor subsidiaries. The
Credit Agreement, as amended, requires WCR to meet a minimum liquidity covenant. Subject to certain exceptions, the Credit
Agreement contains covenants limiting the Company’s ability to (or to permit the guarantor subsidiaries to) merge or
consolidate with, or engage in a sale of substantially all assets to, any party, but WCR or any guarantor subsidiary
generally may nonetheless merge with another party if (i) WCR or guarantor subsidiary is the entity surviving such merger,
and (ii) immediately after giving effect to such merger, no default shall have occurred and be continuing under the Credit
Agreement. Subject to certain exceptions, the Credit Agreement also contains covenants limiting WCR’s ability to (or
to permit the guarantor subsidiaries to) create liens on assets, incur additional indebtedness, make certain types of
investments, and pay dividends or make certain other types of restricted payments, but WCR may nonetheless pay dividends to
its shareholders if (a) there are no outstanding loans or unpaid interest under the revolving credit facility, and (b) no
default shall have occurred and be continuing under the Credit Agreement. Some covenant waivers were granted by the financial
institution during the period ended September 30, 2018. See Note 17 regarding the termination of the Credit
Agreement. Assigned Leases The Company’s Cellular Retail segment has transferred operations of 44 locations to other dealers. Minimum lease payments of assigned or assumed non-cancelable operating leases related to transferred locations in which a release has not been obtained from the lessor are approximately $2,592,000 as of September 30, 2019.</t>
  </si>
  <si>
    <t>Subsequent Events</t>
  </si>
  <si>
    <t>Subsequent Events [Abstract]</t>
  </si>
  <si>
    <t>17. Subsequent Events – Dividend Declared Our Board of Directors declared the following dividend:
Date Declared Record Date Dividend Per Share Payment Date
October 31, 2019 November 15, 2019 $0.05 November 25, 2019 Entry into Definitive Agreements On July 25, 2019, Summit, a 51% owned indirect subsidiary of the Company, entered into a joint venture agreement with another Cricket Wireless authorized dealer. Pursuant to the agreement, Summit will contribute $500,000 for a 100% ownership interest in the newly formed subsidiary Smart Acquisition, LLC (“Smart”), followed by dealer contributing substantially all its assets, including 21 Cricket Wireless retail locations, and specified liabilities in exchange for $500,000 and a 25% ownership interest in Smart. Upon completion of the transaction Summit will have a 75% ownership interest in Smart. The Company closed on the transaction on October 3, 2019. On August 9, 2019, Summit, a 51% owned indirect subsidiary of the Company, entered into a joint venture agreement with another Cricket Wireless authorized dealer. Pursuant to the agreement, Summit will contribute $900,000 for a 100% ownership interest in the newly formed subsidiary Linked Investment, LLC (“Linked”), followed by dealer contributing substantially all its assets, including 14 Cricket Wireless retail locations, and specified liabilities in exchange for $100,000 and a 25% ownership interest in Linked. Upon completion of the transaction Summit will have a 75% ownership interest in Linked. The Company closed on the transaction on October 24, 2019. As a result of PQH providing more than its pro-rata share of the funding for the Smart and Linked transactions, PQH ownership in Summit was increased from 51% to 60% after the two transactions closed. Termination of Credit Facility The Company, as more fully described in Note 9 was party to a Credit Agreement with a financial institution entered into on April 22, 2016 and subject to subsequent amendments. The Credit Agreement provided the Company with a revolving line of credit facility in an aggregate amount up to $3,000,000, with a maturity date of April 21, 2020 and an acquisition loan facility in an aggregate amount of up to $9,000,000, with a maturity date of April 21, 2020. The Company terminated the credit agreement on October 8, 2019. We
evaluated all events or transactions that occurred after September 30, 2019 up through the date we issued these financial statements.
During this period we did not have any other material subsequent events that impacted our financial statements.</t>
  </si>
  <si>
    <t>Basis of Presentation, Nature of Business and Summary of Significant Accounting Policies (Policies)</t>
  </si>
  <si>
    <t>Basis of Presentation</t>
  </si>
  <si>
    <t>Basis of Presentation The accompanying unaudited condensed consolidated financial statements have been prepared according to the instructions to Form 10-Q and Section 210.8-03(b) of Regulation S-X of the Securities and Exchange Commission (SEC) and, therefore, certain information and 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and nine month periods ended September 30, 2019 are not necessarily indicative of the results that may be expected for the year ending December 31, 2019. For further information, refer to the Consolidated Financial Statements and notes thereto included in our Form 10-K for the year ended December 31, 2018. The condensed consolidated balance sheet at December 31, 2018, has been derived from the audited consolidated financial statements at that date, but does not include all of the information and notes required by GAAP.</t>
  </si>
  <si>
    <t>Nature of Business</t>
  </si>
  <si>
    <t>Nature of Business Western Capital Resources, Inc. (WCR) is a parent company owning operating subsidiaries, with percentage owned shown parenthetically, as summarized below.
● Cellular Retail
o PQH Wireless, Inc. (PQH) (100%) – operates 194 cellular retail stores as of September 30, 2019 (110 100% owned plus 84 through majority owned subsidiaries), as an exclusive dealer of the Cricket Wireless brand.
● Direct to Consumer
o J &amp; P Park Acquisitions, Inc. (JPPA) (100%) – an online and direct marketing distribution retailer of 1) live plants, seeds, holiday gifts and garden accessories selling its products under Park Seed, Jackson &amp; Perkins, and Wayside Gardens brand names and 2) home improvement and restoration products operating under the Van Dyke’s Restorers brand, as well as a seed wholesaler under the Park Wholesale brand.
o J &amp; P Real Estate, LLC (JPRE) (100%) – owns real estate utilized as JPPA’s distribution and warehouse facility and the corporate offices of JPPA.
● Consumer Finance
o Wyoming Financial Lenders, Inc. (WFL) (100%) – owns and operates 38 “payday” stores in six states (Iowa, Kansas, Nebraska, North Dakota, Wisconsin and Wyoming) as of September 30, 2019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
o Express Pawn, Inc. (EPI) (100%) – owns and operates retail pawn stores (three as of September 30, 2019) in Nebraska and Iowa providing collateralized non-recourse pawn loans and retail sales of merchandise obtained from forfeited pawn loans or purchased from customers. References in these financial statement notes to “Company” or “we” refer to Western Capital Resources, Inc. and its subsidiaries. References to specific companies within our enterprise, such as” “PQH,” “JPPA,” “JPRE,” “WFL” or “EPI” are references only to those companies.</t>
  </si>
  <si>
    <t>Basis of Consolidation</t>
  </si>
  <si>
    <t>Basis of Consolidation The consolidated financial statements include the accounts of WCR, its wholly owned subsidiaries and other entities in which the Company owns a controlling financial interest. For financial interests in which the Company owns a controlling financial interest, the Company applies the provisions of Financial Accounting Standards Board Accounting Standards Codification (“ASC”) 810, “Consolidation” applicable to reporting the equity and net income or loss attributable to noncontrolling interests. All significant intercompany balances and transactions of the Company have been eliminated in consolidation.</t>
  </si>
  <si>
    <t>Use of Estimates</t>
  </si>
  <si>
    <t>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notes and loans receivable allowance, carrying value and impairment of long-lived goodwill and intangible assets, inventory valuation and obsolescence, estimated useful lives of property and equipment, gift certificate and merchandise credits liability and deferred taxes and tax uncertainties.</t>
  </si>
  <si>
    <t>Reclassifications</t>
  </si>
  <si>
    <t>Reclassifications Certain Statement of Cash Flows reclassifications have been made in the presentation of our prior financial statements to conform to the presentation as of and for the nine months ended September 30, 2019.</t>
  </si>
  <si>
    <t>Recent Accounting Pronouncements</t>
  </si>
  <si>
    <t>Recent Accounting Pronouncements In February 2016, the FASB issued ASU 2016-02, Leases (Topic 842), related to recognition of lease assets and lease liabilities on the balance sheet and disclosing key information about leasing arrangements. Under the new guidance, lessees will be required to recognize the following for all leases: (1) a lease liability, which is the present value of a lessee’s obligation to make lease payments, and (2) a right-of-use asset, which is an asset that represents the lessee’s right to use, or control the use of, a specified asset for the lease term.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ll entities are required to use a modified retrospective approach for leases that exist or are entered into after the beginning of the earliest comparative period in the financial statements. The Company adopted ASU 2016-02 and ASC 842 using the modified retrospective method on January 1, 2019. See Note 8 for further disclosures. In June 2016, the FASB issued ASU 2016-13, Financial Instruments - Credit Losses (Topic 326), related to the measurement of credit losses on financial instruments. The standard requires a financial asset (or a group of financial assets) measured at amortized cost basis to be presented at the net amount expected to be collected. The ASU is effective for annual reporting periods beginning after December 15, 2019 and interim periods within that annual period, with early adoption permitted and the standard to be applied using a modified retrospective approach. The Company does not believe adoption of ASU 2016-13 will have a material impact on our financial condition, results of operations and consolidated financial statements. In July 2018, the FASB issued ASU 2018-11, Leases - Targeted Improvements (Topic 842) to provide entities with relief from the costs of implementing certain aspects of the new leasing standard, ASU 2016-02. Specifically, under the amendments in ASU 2018-11: (1) entities may elect not to recast the comparative periods presented when transitioning to the new leasing standard, and (2) lessors may elect to not separate non-lease components from leases when certain conditions are met. The amendments have the same effective date as ASU 2016-02 (January 1, 2019 for the Company). The Company adopted certain options available under ASU 2018-11on January 1, 2019. See Note 8 for further disclosures. No other new accounting pronouncements issued or effective during the fiscal year have had or are expected to have a material impact on the consolidated financial statements.</t>
  </si>
  <si>
    <t>Cash Equivalents and Marketable Investments (Tables)</t>
  </si>
  <si>
    <t>Schedule of cash equivalents or short and long-term investments</t>
  </si>
  <si>
    <t>The following table shows the Company’s cash and cash equivalents and held-to-maturity investments, by significant investment category, recorded as cash and cash equivalents or short- and long-term investments:
September 30, 2019 December 31, 2018
Cash and cash equivalents
Operating accounts $ 7,733,121 $ 10,901,929
U.S. treasuries 13,344,202 3,014,478
Money markets 927,011 2,808,576
Subtotal 22,004,334 16,724,983
Held-to-maturity investments
Certificates of deposit 12,007,686 12,711,069
U.S. treasuries 4,150,737 10,683,679
Subtotal 16,158,423 23,394,748
TOTAL $ 38,162,757 $ 40,119,731</t>
  </si>
  <si>
    <t>Schedule of held to maturity investments</t>
  </si>
  <si>
    <t xml:space="preserve">As of September 30, 2019 and December 31, 2018, held to maturity investments consisted of the following:
September 30, 2019
Cost Accrued Interest Amortized Discount Amortized Cost Unrealized Gain (Loss) Estimated Fair Value
Certificates of Deposit $ 11,929,316 $ 78,370 $ — $ 12,007,686 $ (76,713 ) $ 11,930,973
U.S. Treasuries 4,121,672 — 29,065 4,150,737 3,736 4,154,473
$ 16,050,988 $ 78,370 $ 29,065 $ 16,158,423 $ (72,977 ) $ 16,085,446
December 31, 2018
Cost Accrued Interest Amortized Discount Amortized Cost Unrealized Gain (Loss) Estimated Fair Value
Certificates of Deposit $ 12,670,000 $ 41,069 $ — $ 12,711,069 $ (68,087 ) $ 12,642,982
U.S. Treasuries 10,564,160 25,707 93,812 10,683,679 (30,229 ) 10,653,450
$ 23,234,160 $ 66,776 $ 93,812 $ 23,394,748 $ (98,316 ) $ 23,296,432 </t>
  </si>
  <si>
    <t>Schedule of interest income recognized on held-to-maturity investments</t>
  </si>
  <si>
    <t xml:space="preserve">Interest income recognized on held-to-maturity investments and other sources was as follows:
Three Months Ended September 30, 2019 Three Months Ended September 30, 2018
Nine Months Ended September 30, 2019 Nine Months Ended September 30, 2018
Held-to-maturity $ 112,158 $ 121,906 $ 412,855 $ 364,454
Other 86,659 31,833 161,481 100,971
$ 198,817 $ 153,739 $ 574,336 $ 465,425 </t>
  </si>
  <si>
    <t>Loans Receivable (Tables)</t>
  </si>
  <si>
    <t>Schedule of outstanding loans receivable aging</t>
  </si>
  <si>
    <t xml:space="preserve">The Consumer Finance segment’s outstanding loans receivable aging is as follows:
September 30, 2019
Payday Installment Pawn Total
Current $ 3,119,450 $ 73,391 $ 308,201 $ 3,501,042
1-30 241,197 15,192 — 256,389
31-60 155,545 7,091 — 162,636
61-90 129,094 2,638 — 131,732
91-120 92,491 1,085 — 93,576
121-150 73,018 294 — 73,312
151-180 68,559 — — 68,559
3,879,354 99,691 308,201 4,287,246
Less Allowance (602,000 ) — — (602,000 )
$ 3,277,354 $ 99,691 $ 308,201 $ 3,685,246
December 31, 2018
Payday Installment Pawn Total
Current $ 3,314,182 $ 254,255 $ 321,447 $ 3,889,884
1-30 224,091 41,596 — 265,687
31-60 199,259 30,285 — 229,544
61-90 153,449 15,189 — 168,638
91-120 131,480 9,001 — 140,481
121-150 125,074 4,311 — 129,385
151-180 101,619 4,604 — 106,223
4,249,154 359,241 321,447 4,929,842
Less Allowance (770,000 ) (48,000 ) — (818,000 )
$ 3,479,154 $ 311,241 $ 321,447 $ 4,111,842 </t>
  </si>
  <si>
    <t>Loans Receivable Allowance (Tables)</t>
  </si>
  <si>
    <t>Schedule of loans receivable allowance</t>
  </si>
  <si>
    <t>A rollforward of the Consumer Finance segment’s loans receivable allowance is as follows:
Nine Months Ended September 30, 2019
Year Ended December 31, 2018
Loans receivable allowance, beginning of period $ 818,000 $ 833,000
Provision for loan losses charged to expense 705,604 1,241,638
Write-offs, net (921,604 ) (1,256,638 )
Loans receivable allowance, end of period $ 602,000 $ 818,000</t>
  </si>
  <si>
    <t>Accounts Receivable (Tables)</t>
  </si>
  <si>
    <t>Schedule of accounts receivable</t>
  </si>
  <si>
    <t xml:space="preserve">A breakdown of accounts receivables by segment is as follows:
September 30, 2019
Cellular Retail Direct to Consumer Consumer Finance Total
Accounts receivable $ 146,374 $ 622,321 $ 15,147 $ 783,842
Less allowance — (8,000 ) — (8,000 )
Net accounts receivable $ 146,374 $ 614,321 $ 15,147 $ 775,842
December 31, 2018
Cellular Retail Direct to Consumer Consumer Finance Total
Accounts receivable $ 130,251 $ 372,076 $ 15,881 $ 518,208
Less allowance — (25,000 ) — (25,000 )
Net accounts receivable $ 130,251 $ 347,076 $ 15,881 $ 493,208 </t>
  </si>
  <si>
    <t>Inventory (Tables)</t>
  </si>
  <si>
    <t>Schedule of inventory</t>
  </si>
  <si>
    <t xml:space="preserve">Inventories consist of:
September 30, 2019 December 31, 2018
Finished Goods
Cellular Retail $ 5,000,129 $ 5,456,898
Direct to Consumer 3,451,829 2,848,484
Consumer Finance 863,921 832,130
Reserve (605,000 ) (670,000 )
TOTAL $ 8,710,879 $ 8,467,512 </t>
  </si>
  <si>
    <t>Leases (Tables)</t>
  </si>
  <si>
    <t>Schedule of components of lease expense</t>
  </si>
  <si>
    <t xml:space="preserve">Total components of operating lease expense for the real property asset class (in thousands) were as follows:
Three Months Ended September 30, 2019
Nine Months Ended September 30, 2019
Operating lease expense $ 1,421 $ 4,190
Variable lease expense 633 2,008
Total lease expense $ 2,054 $ 6,198 </t>
  </si>
  <si>
    <t>Schedule of weighted average remaining lease terms and discount rates held</t>
  </si>
  <si>
    <t>Other information related to operating leases as of September 30, 2019 was as follows:
Weighted average remaining lease term, in years 2.79
Weighted Average Discount Rate 5.9 %</t>
  </si>
  <si>
    <t>Schedule of future minimum lease payments under leases</t>
  </si>
  <si>
    <t xml:space="preserve">Future minimum lease payments under operating leases as of September 30, 2019 (in thousands) were as follows:
Operating Leases
Remainder of 2019 $ 1,504
2020 4,577
2021 2,876
2022 1,565
2023 681
Thereafter 315
Total future minimum lease payments 11,518
Less: imputed interest (1,026 )
Total $ 10,492
Current portion operating lease liabilities $ 4,620
Non-Current operating lease liabilities 5,872
Total $ 10,492 As previously disclosed in our 2018 Form 10-K under the prior guidance of ASC 840, future minimum payments under operating lease agreements as of December 31, 2018 (in thousands) were as follows:
Year Ending December 31, Operating Leases
2019 $ 5,896
2020 3,878
2021 2,259
2022 917
2023 290
Thereafter 33
Total minimum lease payments $ 13,273 </t>
  </si>
  <si>
    <t>Notes Payable (Tables)</t>
  </si>
  <si>
    <t>Schedule of long-term debt instruments</t>
  </si>
  <si>
    <t xml:space="preserve">September 30, 2019 December 31, 2018
Subsidiary subordinated note pa yab le to seller with monthly interest only payments at 6%, guaranteed by PQH , maturing August 5 22 the . $ 789,216 $ 789,216
Subsidiary note payable to a financial institution, with monthly principal and interest payments of $6,692, bearing interest at 5.5%, secured by substantially all assets of the subsidiary, and maturing January 4, 2024. 311,850 —
Total 1,101,066 789,216
Less current maturities (64,531 ) —
$ 1,036,535 $ 789,216 </t>
  </si>
  <si>
    <t>Cash Dividends (Tables)</t>
  </si>
  <si>
    <t>Schedule of cash dividends</t>
  </si>
  <si>
    <t>Date Declared Record Date Dividend Per Share Payment Date Dividend Paid
February 12, 2019 March 1, 2019 $0.05 March 11, 2019 $469,434
May 2, 2019 May 23, 2019 $0.05 June 3, 2019 $469,434
August 1, 2019 August 23, 2019 $0.05 September 3, 2019 $468,912</t>
  </si>
  <si>
    <t>Acquisitions (Tables)</t>
  </si>
  <si>
    <t>Schedule of assets acquired and liabilities assumed</t>
  </si>
  <si>
    <t xml:space="preserve">Under the purchase method of accounting, the assets acquired and liabilities assumed were recorded at their estimated fair values as of the purchase date as follows:
March 1, 2019 (in thousands)
Cash $ 14
Receivables 272
Inventory 50
Property and equipment 596
Operating lease right-of-use asset 772
Other assets 48
Liabilities (597 )
Term note payable (348 )
Operating lease liabilities (772 )
Net equity $ 35 </t>
  </si>
  <si>
    <t>Other Operating Expense (Tables)</t>
  </si>
  <si>
    <t>Schedule of other operating expenses</t>
  </si>
  <si>
    <t xml:space="preserve">A breakout of other expense is as follows:
Three Months Ended September 30,
Nine Months Ended September 30,
2019 2018 2019 2018
Bank fees $ 353,064 $ 355,333 $ 1,397,631 $ 1,391,710
Collection costs 82,503 78,708 242,855 244,900
Insurance 178,414 187,877 545,056 591,506
Management and advisory fees 211,003 202,146 624,151 592,655
Professional and consulting fees 325,824 415,376 1,115,629 1,320,387
Supplies 170,387 165,978 453,198 553,468
Loss on disposal 66,685 633,320 77,883 1,280,085
Other 526,854 552,560 1,744,201 1,892,472
$ 1,914,734 $ 2,591,298 $ 6,200,604 $ 7,867,183 </t>
  </si>
  <si>
    <t>Segment Information (Tables)</t>
  </si>
  <si>
    <t>Schedule of segment information</t>
  </si>
  <si>
    <t xml:space="preserve">Segment information related to the three and nine month periods ended September 30, 2019 and 2018 (in thousands) is as follows:
Three Months Ended September 30, 2019
Cellular Direct to Consumer Consumer Finance Corporate Total
Revenue from external customers $ 16,969 $ 4,925 $ 420 $ — $ 22,314
Financing fees and interest income $ — $ — $ 2,203 $ — $ 2,203
Total revenues $ 16,969 $ 4,925 $ 2,623 $ — $ 24,517
Net income (loss) $ 690 $ (610 ) $ 279 $ (69 ) $ 290
Expenditures for segmented assets $ 185 $ 149 $ — $ — $ 334
Three Months Ended September 30, 2018
Cellular Direct to Consumer Consumer Finance Corporate Total
Revenue from external customers $ 16,704 $ 4,920 $ 413 $ — $ 22,037
Financing fees and interest income $ — $ — $ 2,323 $ — $ 2,323
Total revenues $ 16,704 $ 4,920 $ 2,736 $ — $ 24,360
Net income (loss) $ (133 ) $ (982 ) $ 281 $ (150 ) $ (984 )
Expenditures for segmented assets $ 148 $ 15 $ 8 $ — $ 171
Nine Months Ended September 30, 2019
Cellular Direct to Consumer Consumer Finance Corporate Total
Revenue from external customers $ 49,753 $ 27,339 $ 1,236 $ — $ 78,328
Financing fees and interest income $ — $ — $ 6,304 $ — $ 6,304
Total revenues $ 49,753 $ 27,339 $ 7,540 $ — $ 84,632
Net income (loss) $ 1,702 $ 733 $ 741 $ (207 ) $ 2,969
Total segmented assets $ 30,779 $ 12,976 $ 8,817 $ 35,761 $ 88,333
Expenditures for segmented assets $ 507 $ 216 $ — $ — $ 723
Nine Months Ended September 30, 2018
Cellular Direct to Consumer Consumer Finance Corporate Total
Revenue from external customers $ 49,415 $ 27,310 $ 1,304 $ — $ 78,029
Financing fees and interest income $ — $ — $ 6,570 $ — $ 6,570
Total revenues $ 49,415 $ 27,310 $ 7,874 $ — $ 84,599
Net income (loss) $ (989 ) $ (128 ) $ 832 $ (584 ) $ (869 )
Total segmented assets $ 24,031 $ 13,098 $ 7,609 $ 35,624 $ 80,362
Expenditures for segmented assets $ 375 $ 400 $ 22 $ — $ 797 </t>
  </si>
  <si>
    <t>Subsequent Events (Tables)</t>
  </si>
  <si>
    <t>Schedule of declared dividends payable</t>
  </si>
  <si>
    <t>Our Board of Directors declared the following dividend:
Date Declared Record Date Dividend Per Share Payment Date
October 31, 2019 November 15, 2019 $0.05 November 25, 2019</t>
  </si>
  <si>
    <t>Basis of Presentation, Nature of Business and Summary of Significant Accounting Policies (Details Narrative)</t>
  </si>
  <si>
    <t>Sep. 30, 2019Number</t>
  </si>
  <si>
    <t>JPPA [Member] | Direct to Consumer [Member]</t>
  </si>
  <si>
    <t>Subsidiary ownership percentage</t>
  </si>
  <si>
    <t>100.00%</t>
  </si>
  <si>
    <t>JPRE [Member] | Direct to Consumer [Member]</t>
  </si>
  <si>
    <t>Wyoming Financial Lenders, Inc. [Member] | Consumer Finance [Member]</t>
  </si>
  <si>
    <t>Number of stores</t>
  </si>
  <si>
    <t>Number of states in which entity operates</t>
  </si>
  <si>
    <t>Wyoming Financial Lenders, Inc. [Member] | Minimum [Member] | Payday [Member] | Consumer Finance [Member]</t>
  </si>
  <si>
    <t>Payday loan range</t>
  </si>
  <si>
    <t>Wyoming Financial Lenders, Inc. [Member] | Minimum [Member] | Installment [Member] | Consumer Finance [Member]</t>
  </si>
  <si>
    <t>Wyoming Financial Lenders, Inc. [Member] | Maximum [Member] | Payday [Member] | Consumer Finance [Member]</t>
  </si>
  <si>
    <t>Installment loan range</t>
  </si>
  <si>
    <t>Wyoming Financial Lenders, Inc. [Member] | Maximum [Member] | Installment [Member] | Consumer Finance [Member]</t>
  </si>
  <si>
    <t>Express Pawn, Inc. [Member] | Consumer Finance [Member]</t>
  </si>
  <si>
    <t>PQH Wireless, Inc. [Member] | Cellular Retail [Member]</t>
  </si>
  <si>
    <t>PQH Wireless, Inc. [Member] | PQH Subsidiaries [Member] | Cellular Retail [Member]</t>
  </si>
  <si>
    <t>PQH Wireless, Inc. [Member] | PQH [Member] | Cellular Retail [Member]</t>
  </si>
  <si>
    <t>Number of stores ownership percentage</t>
  </si>
  <si>
    <t>Risks Inherent in the Operating Environment (Details Narrative)</t>
  </si>
  <si>
    <t>Sep. 30, 2019USD ($)</t>
  </si>
  <si>
    <t>Description of attrition rate</t>
  </si>
  <si>
    <t>The CFPB&amp;#x2019;s studies projected a reduction in the number of lenders by 50%, while industry studies forecast a much higher attrition rate if the rule is implemented as originally adopted.</t>
  </si>
  <si>
    <t>WCRS Cash,Excess Over FDIC Insured Amount</t>
  </si>
  <si>
    <t>Cash Equivalents and Marketable Investments (Details) - USD ($)</t>
  </si>
  <si>
    <t>Dec. 31, 2017</t>
  </si>
  <si>
    <t>Held-to-maturity investments</t>
  </si>
  <si>
    <t>Held to maturity investments</t>
  </si>
  <si>
    <t>TOTAL</t>
  </si>
  <si>
    <t>Operating Accounts [Member]</t>
  </si>
  <si>
    <t>U.S. Treasuries [Member]</t>
  </si>
  <si>
    <t>Money Markets [Member]</t>
  </si>
  <si>
    <t>Certificates of Deposit [Member]</t>
  </si>
  <si>
    <t>Cash Equivalents and Marketable Investments (Details 1) - USD ($)</t>
  </si>
  <si>
    <t>Marketable Securities [Line Items]</t>
  </si>
  <si>
    <t>Cost</t>
  </si>
  <si>
    <t>Accrued Interest</t>
  </si>
  <si>
    <t>Amortized Discount</t>
  </si>
  <si>
    <t>Amortized Cost</t>
  </si>
  <si>
    <t>Unrealized Loss</t>
  </si>
  <si>
    <t>Estimated Fair Value</t>
  </si>
  <si>
    <t>Unrealized Gain</t>
  </si>
  <si>
    <t>Cash Equivalents and Marketable Investments (Details 2) - USD ($)</t>
  </si>
  <si>
    <t>Held-to-maturity</t>
  </si>
  <si>
    <t>Cash Equivalents and Marketable Investments (Details Narrative)</t>
  </si>
  <si>
    <t>Aggregate deposite</t>
  </si>
  <si>
    <t>Loans Receivable (Details) - USD ($)</t>
  </si>
  <si>
    <t>Accounts, Notes, Loans and Financing Receivable [Line Items]</t>
  </si>
  <si>
    <t>Notes, Loans and Financing Receivable, Gross, Current</t>
  </si>
  <si>
    <t>Less Allowance</t>
  </si>
  <si>
    <t>Notes, Loans and Financing Receivable, Net, current</t>
  </si>
  <si>
    <t>151 To 180 Days [Member]</t>
  </si>
  <si>
    <t>91 To 120 Days [Member]</t>
  </si>
  <si>
    <t>Current [Member]</t>
  </si>
  <si>
    <t>1 To 30 Days [Member]</t>
  </si>
  <si>
    <t>31 to 60 Days [Member]</t>
  </si>
  <si>
    <t>61 To 90 Days [Member]</t>
  </si>
  <si>
    <t>121 To 150 Days [Member]</t>
  </si>
  <si>
    <t>Payday [Member]</t>
  </si>
  <si>
    <t>Payday [Member] | 151 To 180 Days [Member]</t>
  </si>
  <si>
    <t>Payday [Member] | 91 To 120 Days [Member]</t>
  </si>
  <si>
    <t>Payday [Member] | Current [Member]</t>
  </si>
  <si>
    <t>Payday [Member] | 1 To 30 Days [Member]</t>
  </si>
  <si>
    <t>Payday [Member] | 31 to 60 Days [Member]</t>
  </si>
  <si>
    <t>Payday [Member] | 61 To 90 Days [Member]</t>
  </si>
  <si>
    <t>Payday [Member] | 121 To 150 Days [Member]</t>
  </si>
  <si>
    <t>Installment Loans [Member]</t>
  </si>
  <si>
    <t>Installment Loans [Member] | 151 To 180 Days [Member]</t>
  </si>
  <si>
    <t>Installment Loans [Member] | 91 To 120 Days [Member]</t>
  </si>
  <si>
    <t>Installment Loans [Member] | Current [Member]</t>
  </si>
  <si>
    <t>Installment Loans [Member] | 1 To 30 Days [Member]</t>
  </si>
  <si>
    <t>Installment Loans [Member] | 31 to 60 Days [Member]</t>
  </si>
  <si>
    <t>Installment Loans [Member] | 61 To 90 Days [Member]</t>
  </si>
  <si>
    <t>Installment Loans [Member] | 121 To 150 Days [Member]</t>
  </si>
  <si>
    <t>Pawn [Member]</t>
  </si>
  <si>
    <t>Pawn [Member] | 151 To 180 Days [Member]</t>
  </si>
  <si>
    <t>Pawn [Member] | 91 To 120 Days [Member]</t>
  </si>
  <si>
    <t>Pawn [Member] | Current [Member]</t>
  </si>
  <si>
    <t>Pawn [Member] | 1 To 30 Days [Member]</t>
  </si>
  <si>
    <t>Pawn [Member] | 31 to 60 Days [Member]</t>
  </si>
  <si>
    <t>Pawn [Member] | 61 To 90 Days [Member]</t>
  </si>
  <si>
    <t>Pawn [Member] | 121 To 150 Days [Member]</t>
  </si>
  <si>
    <t>Loans Receivable Allowance (Details) - USD ($)</t>
  </si>
  <si>
    <t>12 Months Ended</t>
  </si>
  <si>
    <t>Allowance for Loan and Lease Losses [Roll Forward]</t>
  </si>
  <si>
    <t>Loans receivable allowance, beginning of period</t>
  </si>
  <si>
    <t>Provision for loan losses charged to expense</t>
  </si>
  <si>
    <t>Write-offs, net</t>
  </si>
  <si>
    <t>Loans receivable allowance, end of period</t>
  </si>
  <si>
    <t>Accounts Receivable (Details) - USD ($)</t>
  </si>
  <si>
    <t>Less allowance</t>
  </si>
  <si>
    <t>Net accounts receivable</t>
  </si>
  <si>
    <t>Consumer Finance [Member]</t>
  </si>
  <si>
    <t>Cellular Retail [Member]</t>
  </si>
  <si>
    <t>Direct to Consumer [Member]</t>
  </si>
  <si>
    <t>Accounts Receivable (Details Narratve)</t>
  </si>
  <si>
    <t>Net accounts receivable unsettled of credit card</t>
  </si>
  <si>
    <t>76.00%</t>
  </si>
  <si>
    <t>57.00%</t>
  </si>
  <si>
    <t>Inventory (Details) - USD ($)</t>
  </si>
  <si>
    <t>Finished Goods</t>
  </si>
  <si>
    <t>Reserve</t>
  </si>
  <si>
    <t>Reserve [Member]</t>
  </si>
  <si>
    <t>Inventory (Details Narrative) - USD ($)</t>
  </si>
  <si>
    <t>Reduction in inventory</t>
  </si>
  <si>
    <t>Leases (Details) - USD ($)</t>
  </si>
  <si>
    <t>Operating lease expense</t>
  </si>
  <si>
    <t>Variable lease expense</t>
  </si>
  <si>
    <t>Total lease expense</t>
  </si>
  <si>
    <t>Leases (Details 1)</t>
  </si>
  <si>
    <t>Other Information:</t>
  </si>
  <si>
    <t>Weighted average remaining lease term for operating leases</t>
  </si>
  <si>
    <t>2 years 9 months 14 days</t>
  </si>
  <si>
    <t>Weighted average discount rate</t>
  </si>
  <si>
    <t>5.90%</t>
  </si>
  <si>
    <t>Leases (Details 2) - USD ($)</t>
  </si>
  <si>
    <t>Jan. 02, 2019</t>
  </si>
  <si>
    <t>Operating Leases</t>
  </si>
  <si>
    <t>Remainder of 2019</t>
  </si>
  <si>
    <t>2020</t>
  </si>
  <si>
    <t>2021</t>
  </si>
  <si>
    <t>2022</t>
  </si>
  <si>
    <t>2023</t>
  </si>
  <si>
    <t>Thereafter</t>
  </si>
  <si>
    <t>Total future minimum lease payments</t>
  </si>
  <si>
    <t>Less: imputed interest</t>
  </si>
  <si>
    <t>Non-Current operating lease liabilities</t>
  </si>
  <si>
    <t>Leases (Details Narrative) - USD ($)</t>
  </si>
  <si>
    <t>ROU operating lease assets</t>
  </si>
  <si>
    <t>ROU operating lease liability</t>
  </si>
  <si>
    <t>Deferred rent</t>
  </si>
  <si>
    <t>Notes Payable (Details) - USD ($)</t>
  </si>
  <si>
    <t>Debt Instrument [Line Items]</t>
  </si>
  <si>
    <t>Less current maturities</t>
  </si>
  <si>
    <t>Notes payable, noncurrent</t>
  </si>
  <si>
    <t>Note Payable to Financial Institution [Member]</t>
  </si>
  <si>
    <t>Note Payable to Seller [Member]</t>
  </si>
  <si>
    <t>Notes Payable (Details Narrative) - USD ($)</t>
  </si>
  <si>
    <t>Apr. 22, 2016</t>
  </si>
  <si>
    <t>Terminated Credit Facilities Overview [Member]</t>
  </si>
  <si>
    <t>Remaining maximum borrowing capacity</t>
  </si>
  <si>
    <t>Maturity date</t>
  </si>
  <si>
    <t>Jan. 4,
		2024</t>
  </si>
  <si>
    <t>Monthly principal and interest payments</t>
  </si>
  <si>
    <t>Stated interest rate</t>
  </si>
  <si>
    <t>5.50%</t>
  </si>
  <si>
    <t>Note Payable To Seller [Member]</t>
  </si>
  <si>
    <t>Aug. 5,
		2022</t>
  </si>
  <si>
    <t>6.00%</t>
  </si>
  <si>
    <t>Acquisition Loan Facility [Member] | Terminated Credit Facilities Overview [Member]</t>
  </si>
  <si>
    <t>Apr. 21,
		2020</t>
  </si>
  <si>
    <t>Maximum borrowing capacity</t>
  </si>
  <si>
    <t>Description of maturity date</t>
  </si>
  <si>
    <t>Mature five years from the date of advance.</t>
  </si>
  <si>
    <t>Revolving Credit Facility [Member] | Terminated Credit Facilities Overview [Member]</t>
  </si>
  <si>
    <t>Description of variable rate</t>
  </si>
  <si>
    <t>One-month LIBOR plus 3.50%</t>
  </si>
  <si>
    <t>Income Taxes (Details Narrative)</t>
  </si>
  <si>
    <t>Provision for income taxes for continuing operations rate</t>
  </si>
  <si>
    <t>18.70%</t>
  </si>
  <si>
    <t>30.80%</t>
  </si>
  <si>
    <t>Cash Dividends (Details)</t>
  </si>
  <si>
    <t>Sep. 30, 2019USD ($)$ / shares</t>
  </si>
  <si>
    <t>Date Declared</t>
  </si>
  <si>
    <t>Aug. 1,
		2019</t>
  </si>
  <si>
    <t>Record Date</t>
  </si>
  <si>
    <t>Aug. 23,
		2019</t>
  </si>
  <si>
    <t>Dividend Per Share | $ / shares</t>
  </si>
  <si>
    <t>Payment Date</t>
  </si>
  <si>
    <t>Sep. 3,
		2019</t>
  </si>
  <si>
    <t>Dividend Paid | $</t>
  </si>
  <si>
    <t>Dividends [Member]</t>
  </si>
  <si>
    <t>Feb. 12,
		2019</t>
  </si>
  <si>
    <t>Mar. 1,
		2019</t>
  </si>
  <si>
    <t>Mar. 11,
		2019</t>
  </si>
  <si>
    <t>May 2,
		2019</t>
  </si>
  <si>
    <t>May 23,
		2019</t>
  </si>
  <si>
    <t>Jun. 3,
		2019</t>
  </si>
  <si>
    <t>Acquisitions (Details) - USD ($)</t>
  </si>
  <si>
    <t>Mar. 01, 2019</t>
  </si>
  <si>
    <t>Operating lease right-of-use asset</t>
  </si>
  <si>
    <t>PQH Wireless, Inc. [Member] | Joint Venture Agreement [Member]</t>
  </si>
  <si>
    <t>Cash</t>
  </si>
  <si>
    <t>Receivables</t>
  </si>
  <si>
    <t>Property and equipment</t>
  </si>
  <si>
    <t>Other assets</t>
  </si>
  <si>
    <t>Liabilities</t>
  </si>
  <si>
    <t>Term note payable</t>
  </si>
  <si>
    <t>Net equity</t>
  </si>
  <si>
    <t>Acquisitions (Details Narrative) - PQH Wireless, Inc. [Member] - Joint Venture Agreement [Member]</t>
  </si>
  <si>
    <t>Feb. 21, 2019Number</t>
  </si>
  <si>
    <t>Percentage ownership of net assets acquired</t>
  </si>
  <si>
    <t>51.00%</t>
  </si>
  <si>
    <t>Percentage ownership of net liabilities acquired</t>
  </si>
  <si>
    <t>49.00%</t>
  </si>
  <si>
    <t>Other Operating Expense (Details) - USD ($)</t>
  </si>
  <si>
    <t>Bank fees</t>
  </si>
  <si>
    <t>Collection costs</t>
  </si>
  <si>
    <t>Insurance</t>
  </si>
  <si>
    <t>Management and advisory fees</t>
  </si>
  <si>
    <t>Professional and consulting fees</t>
  </si>
  <si>
    <t>Supplies</t>
  </si>
  <si>
    <t>Loss on disposal</t>
  </si>
  <si>
    <t>Total other operating expenses</t>
  </si>
  <si>
    <t>Segment Information (Details) - USD ($)</t>
  </si>
  <si>
    <t>Jun. 30, 2019</t>
  </si>
  <si>
    <t>Mar. 31, 2019</t>
  </si>
  <si>
    <t>Jun. 30, 2018</t>
  </si>
  <si>
    <t>Mar. 31, 2018</t>
  </si>
  <si>
    <t>Segment Reporting Information [Line Items]</t>
  </si>
  <si>
    <t>Revenues from external customers</t>
  </si>
  <si>
    <t>Financing fees and interest income</t>
  </si>
  <si>
    <t>Total revenues</t>
  </si>
  <si>
    <t>Net income (loss)</t>
  </si>
  <si>
    <t>Total segment assets</t>
  </si>
  <si>
    <t>Expenditures for segmented assets</t>
  </si>
  <si>
    <t>Corporate [Member]</t>
  </si>
  <si>
    <t>Commitments and Contingencies (Details Narrative)</t>
  </si>
  <si>
    <t>Sep. 30, 2019USD ($)Number</t>
  </si>
  <si>
    <t>Other Employment Agreement [Member]</t>
  </si>
  <si>
    <t>Bonus arrangement current</t>
  </si>
  <si>
    <t>Number of stores | Number</t>
  </si>
  <si>
    <t>Non-cancelable operating leases</t>
  </si>
  <si>
    <t>Subsequent Events (Details) - $ / shares</t>
  </si>
  <si>
    <t>Oct. 31, 2019</t>
  </si>
  <si>
    <t>Dividend Per Share</t>
  </si>
  <si>
    <t>Subsequent Event [Member]</t>
  </si>
  <si>
    <t>Oct. 31,
		2019</t>
  </si>
  <si>
    <t>Nov. 15,
		2019</t>
  </si>
  <si>
    <t>Nov. 25,
		2019</t>
  </si>
  <si>
    <t>Subsequent Events (Details Narrative)</t>
  </si>
  <si>
    <t>Aug. 09, 2019USD ($)Number</t>
  </si>
  <si>
    <t>Jul. 25, 2019USD ($)Number</t>
  </si>
  <si>
    <t>Apr. 22, 2016USD ($)</t>
  </si>
  <si>
    <t>Oct. 02, 2019</t>
  </si>
  <si>
    <t>Terminated Credit Facilities Overview [Member] | Acquisition Loan Facility [Member]</t>
  </si>
  <si>
    <t>Subsequent Event [Line Items]</t>
  </si>
  <si>
    <t>Terminated Credit Facilities Overview [Member] | Revolving Credit Facility [Member]</t>
  </si>
  <si>
    <t>Summit JV, LLC [Member] | Subsequent Event [Member] | PQH Wireless, Inc. [Member]</t>
  </si>
  <si>
    <t>Summit JV, LLC [Member] | Subsequent Event [Member] | PQH Wireless, Inc. [Member] | Maximum [Member]</t>
  </si>
  <si>
    <t>60.00%</t>
  </si>
  <si>
    <t>Joint Venture Agreement [Member] | PQH Wireless, Inc. [Member]</t>
  </si>
  <si>
    <t>Joint Venture Agreement [Member] | Smart Acquisition, LLC ("Smart") [Member]</t>
  </si>
  <si>
    <t>Consideration transferred</t>
  </si>
  <si>
    <t>Liabilities in exchange</t>
  </si>
  <si>
    <t>Ownership interest in specified liabilities in exchange</t>
  </si>
  <si>
    <t>25.00%</t>
  </si>
  <si>
    <t>Ownership interest upon completion of the transaction</t>
  </si>
  <si>
    <t>75.00%</t>
  </si>
  <si>
    <t>Description of closing transactiion</t>
  </si>
  <si>
    <t>The Company closed on the transaction on October 3, 2019.</t>
  </si>
  <si>
    <t>Joint Venture Agreement [Member] | Linked Investment, LLC ("Linked") [Member]</t>
  </si>
  <si>
    <t>The Company closed on the transaction on October 24, 2019.</t>
  </si>
  <si>
    <t>Joint Venture Agreement [Member] | Summit JV, LLC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8</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B18" s="4" t="s">
        <v>14</v>
      </c>
    </row>
    <row r="19" spans="1:3">
      <c r="A19" s="4" t="s">
        <v>31</v>
      </c>
      <c r="C19" s="5" t="n">
        <v>9348695</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0</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217</v>
      </c>
    </row>
    <row r="4" spans="1:2">
      <c r="A4" s="4" t="s">
        <v>165</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2004334</v>
      </c>
      <c r="C3" s="6" t="n">
        <v>16724983</v>
      </c>
    </row>
    <row r="4" spans="1:3">
      <c r="A4" s="4" t="s">
        <v>40</v>
      </c>
      <c r="B4" s="5" t="n">
        <v>15408423</v>
      </c>
      <c r="C4" s="5" t="n">
        <v>22394748</v>
      </c>
    </row>
    <row r="5" spans="1:3">
      <c r="A5" s="4" t="s">
        <v>41</v>
      </c>
      <c r="B5" s="5" t="n">
        <v>3685246</v>
      </c>
      <c r="C5" s="5" t="n">
        <v>4111842</v>
      </c>
    </row>
    <row r="6" spans="1:3">
      <c r="A6" s="4" t="s">
        <v>42</v>
      </c>
      <c r="B6" s="5" t="n">
        <v>775842</v>
      </c>
      <c r="C6" s="5" t="n">
        <v>493208</v>
      </c>
    </row>
    <row r="7" spans="1:3">
      <c r="A7" s="4" t="s">
        <v>43</v>
      </c>
      <c r="B7" s="5" t="n">
        <v>8710879</v>
      </c>
      <c r="C7" s="5" t="n">
        <v>8467512</v>
      </c>
    </row>
    <row r="8" spans="1:3">
      <c r="A8" s="4" t="s">
        <v>44</v>
      </c>
      <c r="B8" s="5" t="n">
        <v>754237</v>
      </c>
      <c r="C8" s="5" t="n">
        <v>512099</v>
      </c>
    </row>
    <row r="9" spans="1:3">
      <c r="A9" s="4" t="s">
        <v>45</v>
      </c>
      <c r="B9" s="5" t="n">
        <v>2847359</v>
      </c>
      <c r="C9" s="5" t="n">
        <v>2954794</v>
      </c>
    </row>
    <row r="10" spans="1:3">
      <c r="A10" s="4" t="s">
        <v>46</v>
      </c>
      <c r="B10" s="5" t="n">
        <v>3367939</v>
      </c>
      <c r="C10" s="5" t="n">
        <v>3312984</v>
      </c>
    </row>
    <row r="11" spans="1:3">
      <c r="A11" s="4" t="s">
        <v>47</v>
      </c>
      <c r="B11" s="5" t="n">
        <v>57554259</v>
      </c>
      <c r="C11" s="5" t="n">
        <v>58972170</v>
      </c>
    </row>
    <row r="12" spans="1:3">
      <c r="A12" s="4" t="s">
        <v>48</v>
      </c>
      <c r="B12" s="5" t="n">
        <v>750000</v>
      </c>
      <c r="C12" s="5" t="n">
        <v>1000000</v>
      </c>
    </row>
    <row r="13" spans="1:3">
      <c r="A13" s="4" t="s">
        <v>49</v>
      </c>
      <c r="B13" s="5" t="n">
        <v>9249706</v>
      </c>
      <c r="C13" s="5" t="n">
        <v>9945826</v>
      </c>
    </row>
    <row r="14" spans="1:3">
      <c r="A14" s="4" t="s">
        <v>50</v>
      </c>
      <c r="B14" s="5" t="n">
        <v>10315859</v>
      </c>
      <c r="C14" s="4" t="s">
        <v>51</v>
      </c>
    </row>
    <row r="15" spans="1:3">
      <c r="A15" s="4" t="s">
        <v>52</v>
      </c>
      <c r="B15" s="5" t="n">
        <v>5796528</v>
      </c>
      <c r="C15" s="5" t="n">
        <v>5796528</v>
      </c>
    </row>
    <row r="16" spans="1:3">
      <c r="A16" s="4" t="s">
        <v>53</v>
      </c>
      <c r="B16" s="5" t="n">
        <v>3554961</v>
      </c>
      <c r="C16" s="5" t="n">
        <v>4167110</v>
      </c>
    </row>
    <row r="17" spans="1:3">
      <c r="A17" s="4" t="s">
        <v>54</v>
      </c>
      <c r="B17" s="5" t="n">
        <v>578948</v>
      </c>
      <c r="C17" s="4" t="s">
        <v>51</v>
      </c>
    </row>
    <row r="18" spans="1:3">
      <c r="A18" s="4" t="s">
        <v>55</v>
      </c>
      <c r="B18" s="5" t="n">
        <v>532743</v>
      </c>
      <c r="C18" s="5" t="n">
        <v>558209</v>
      </c>
    </row>
    <row r="19" spans="1:3">
      <c r="A19" s="4" t="s">
        <v>56</v>
      </c>
      <c r="B19" s="5" t="n">
        <v>88333004</v>
      </c>
      <c r="C19" s="5" t="n">
        <v>80439843</v>
      </c>
    </row>
    <row r="20" spans="1:3">
      <c r="A20" s="3" t="s">
        <v>57</v>
      </c>
    </row>
    <row r="21" spans="1:3">
      <c r="A21" s="4" t="s">
        <v>58</v>
      </c>
      <c r="B21" s="5" t="n">
        <v>8426697</v>
      </c>
      <c r="C21" s="5" t="n">
        <v>11816050</v>
      </c>
    </row>
    <row r="22" spans="1:3">
      <c r="A22" s="4" t="s">
        <v>59</v>
      </c>
      <c r="B22" s="5" t="n">
        <v>4619800</v>
      </c>
      <c r="C22" s="4" t="s">
        <v>51</v>
      </c>
    </row>
    <row r="23" spans="1:3">
      <c r="A23" s="4" t="s">
        <v>60</v>
      </c>
      <c r="B23" s="5" t="n">
        <v>1398505</v>
      </c>
      <c r="C23" s="5" t="n">
        <v>1291713</v>
      </c>
    </row>
    <row r="24" spans="1:3">
      <c r="A24" s="4" t="s">
        <v>61</v>
      </c>
      <c r="B24" s="5" t="n">
        <v>64531</v>
      </c>
      <c r="C24" s="4" t="s">
        <v>51</v>
      </c>
    </row>
    <row r="25" spans="1:3">
      <c r="A25" s="4" t="s">
        <v>62</v>
      </c>
      <c r="B25" s="5" t="n">
        <v>13936</v>
      </c>
      <c r="C25" s="5" t="n">
        <v>51211</v>
      </c>
    </row>
    <row r="26" spans="1:3">
      <c r="A26" s="4" t="s">
        <v>63</v>
      </c>
      <c r="B26" s="5" t="n">
        <v>580169</v>
      </c>
      <c r="C26" s="5" t="n">
        <v>1012772</v>
      </c>
    </row>
    <row r="27" spans="1:3">
      <c r="A27" s="4" t="s">
        <v>64</v>
      </c>
      <c r="B27" s="5" t="n">
        <v>15103638</v>
      </c>
      <c r="C27" s="5" t="n">
        <v>14171746</v>
      </c>
    </row>
    <row r="28" spans="1:3">
      <c r="A28" s="3" t="s">
        <v>65</v>
      </c>
    </row>
    <row r="29" spans="1:3">
      <c r="A29" s="4" t="s">
        <v>66</v>
      </c>
      <c r="B29" s="5" t="n">
        <v>1036535</v>
      </c>
      <c r="C29" s="5" t="n">
        <v>789216</v>
      </c>
    </row>
    <row r="30" spans="1:3">
      <c r="A30" s="4" t="s">
        <v>67</v>
      </c>
      <c r="B30" s="5" t="n">
        <v>5871682</v>
      </c>
      <c r="C30" s="4" t="s">
        <v>51</v>
      </c>
    </row>
    <row r="31" spans="1:3">
      <c r="A31" s="4" t="s">
        <v>68</v>
      </c>
      <c r="B31" s="5" t="n">
        <v>1154000</v>
      </c>
      <c r="C31" s="5" t="n">
        <v>795000</v>
      </c>
    </row>
    <row r="32" spans="1:3">
      <c r="A32" s="4" t="s">
        <v>69</v>
      </c>
      <c r="B32" s="5" t="n">
        <v>8062217</v>
      </c>
      <c r="C32" s="5" t="n">
        <v>1584216</v>
      </c>
    </row>
    <row r="33" spans="1:3">
      <c r="A33" s="4" t="s">
        <v>70</v>
      </c>
      <c r="B33" s="5" t="n">
        <v>23165855</v>
      </c>
      <c r="C33" s="5" t="n">
        <v>15755962</v>
      </c>
    </row>
    <row r="34" spans="1:3">
      <c r="A34" s="4" t="s">
        <v>71</v>
      </c>
      <c r="B34" s="4" t="s">
        <v>51</v>
      </c>
      <c r="C34" s="4" t="s">
        <v>51</v>
      </c>
    </row>
    <row r="35" spans="1:3">
      <c r="A35" s="3" t="s">
        <v>72</v>
      </c>
    </row>
    <row r="36" spans="1:3">
      <c r="A36" s="4" t="s">
        <v>73</v>
      </c>
      <c r="B36" s="5" t="n">
        <v>935</v>
      </c>
      <c r="C36" s="5" t="n">
        <v>939</v>
      </c>
    </row>
    <row r="37" spans="1:3">
      <c r="A37" s="4" t="s">
        <v>74</v>
      </c>
      <c r="B37" s="5" t="n">
        <v>29031741</v>
      </c>
      <c r="C37" s="5" t="n">
        <v>29031741</v>
      </c>
    </row>
    <row r="38" spans="1:3">
      <c r="A38" s="4" t="s">
        <v>75</v>
      </c>
      <c r="B38" s="5" t="n">
        <v>34339217</v>
      </c>
      <c r="C38" s="5" t="n">
        <v>33774293</v>
      </c>
    </row>
    <row r="39" spans="1:3">
      <c r="A39" s="4" t="s">
        <v>76</v>
      </c>
      <c r="B39" s="5" t="n">
        <v>63371893</v>
      </c>
      <c r="C39" s="5" t="n">
        <v>62806973</v>
      </c>
    </row>
    <row r="40" spans="1:3">
      <c r="A40" s="4" t="s">
        <v>77</v>
      </c>
      <c r="B40" s="5" t="n">
        <v>1795256</v>
      </c>
      <c r="C40" s="5" t="n">
        <v>1876908</v>
      </c>
    </row>
    <row r="41" spans="1:3">
      <c r="A41" s="4" t="s">
        <v>78</v>
      </c>
      <c r="B41" s="5" t="n">
        <v>65167149</v>
      </c>
      <c r="C41" s="5" t="n">
        <v>64683881</v>
      </c>
    </row>
    <row r="42" spans="1:3">
      <c r="A42" s="4" t="s">
        <v>79</v>
      </c>
      <c r="B42" s="6" t="n">
        <v>88333004</v>
      </c>
      <c r="C42" s="6" t="n">
        <v>804398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3</v>
      </c>
      <c r="B1" s="2" t="s">
        <v>1</v>
      </c>
    </row>
    <row r="2" spans="1:2">
      <c r="B2" s="2" t="s">
        <v>2</v>
      </c>
    </row>
    <row r="3" spans="1:2">
      <c r="A3" s="3" t="s">
        <v>207</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1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1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10</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17</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v>
      </c>
      <c r="B1" s="2" t="s">
        <v>2</v>
      </c>
      <c r="C1" s="2" t="s">
        <v>37</v>
      </c>
    </row>
    <row r="2" spans="1:3">
      <c r="A2" s="3" t="s">
        <v>81</v>
      </c>
    </row>
    <row r="3" spans="1:3">
      <c r="A3" s="4" t="s">
        <v>82</v>
      </c>
      <c r="B3" s="6" t="n">
        <v>602000</v>
      </c>
      <c r="C3" s="6" t="n">
        <v>818000</v>
      </c>
    </row>
    <row r="4" spans="1:3">
      <c r="A4" s="4" t="s">
        <v>83</v>
      </c>
      <c r="B4" s="5" t="n">
        <v>8000</v>
      </c>
      <c r="C4" s="5" t="n">
        <v>25000</v>
      </c>
    </row>
    <row r="5" spans="1:3">
      <c r="A5" s="4" t="s">
        <v>84</v>
      </c>
      <c r="B5" s="6" t="n">
        <v>605000</v>
      </c>
      <c r="C5" s="6" t="n">
        <v>670000</v>
      </c>
    </row>
    <row r="6" spans="1:3">
      <c r="A6" s="4" t="s">
        <v>85</v>
      </c>
      <c r="B6" s="7" t="n">
        <v>0.0001</v>
      </c>
      <c r="C6" s="7" t="n">
        <v>0.0001</v>
      </c>
    </row>
    <row r="7" spans="1:3">
      <c r="A7" s="4" t="s">
        <v>86</v>
      </c>
      <c r="B7" s="5" t="n">
        <v>12500000</v>
      </c>
      <c r="C7" s="5" t="n">
        <v>12500000</v>
      </c>
    </row>
    <row r="8" spans="1:3">
      <c r="A8" s="4" t="s">
        <v>87</v>
      </c>
      <c r="B8" s="5" t="n">
        <v>9348695</v>
      </c>
      <c r="C8" s="5" t="n">
        <v>9388677</v>
      </c>
    </row>
    <row r="9" spans="1:3">
      <c r="A9" s="4" t="s">
        <v>88</v>
      </c>
      <c r="B9" s="5" t="n">
        <v>9348695</v>
      </c>
      <c r="C9" s="5" t="n">
        <v>93886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2</v>
      </c>
      <c r="B1" s="2" t="s">
        <v>1</v>
      </c>
    </row>
    <row r="2" spans="1:2">
      <c r="B2" s="2" t="s">
        <v>2</v>
      </c>
    </row>
    <row r="3" spans="1:2">
      <c r="A3" s="3" t="s">
        <v>22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3" t="s">
        <v>223</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30</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36</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39</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242</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3" t="s">
        <v>248</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0"/>
  </cols>
  <sheetData>
    <row r="1" spans="1:2">
      <c r="A1" s="1" t="s">
        <v>307</v>
      </c>
      <c r="B1" s="2" t="s">
        <v>1</v>
      </c>
    </row>
    <row r="2" spans="1:2">
      <c r="B2" s="2" t="s">
        <v>308</v>
      </c>
    </row>
    <row r="3" spans="1:2">
      <c r="A3" s="4" t="s">
        <v>309</v>
      </c>
    </row>
    <row r="4" spans="1:2">
      <c r="A4" s="4" t="s">
        <v>310</v>
      </c>
      <c r="B4" s="4" t="s">
        <v>311</v>
      </c>
    </row>
    <row r="5" spans="1:2">
      <c r="A5" s="4" t="s">
        <v>312</v>
      </c>
    </row>
    <row r="6" spans="1:2">
      <c r="A6" s="4" t="s">
        <v>310</v>
      </c>
      <c r="B6" s="4" t="s">
        <v>311</v>
      </c>
    </row>
    <row r="7" spans="1:2">
      <c r="A7" s="4" t="s">
        <v>313</v>
      </c>
    </row>
    <row r="8" spans="1:2">
      <c r="A8" s="4" t="s">
        <v>314</v>
      </c>
      <c r="B8" s="5" t="n">
        <v>38</v>
      </c>
    </row>
    <row r="9" spans="1:2">
      <c r="A9" s="4" t="s">
        <v>310</v>
      </c>
      <c r="B9" s="4" t="s">
        <v>311</v>
      </c>
    </row>
    <row r="10" spans="1:2">
      <c r="A10" s="4" t="s">
        <v>315</v>
      </c>
      <c r="B10" s="5" t="n">
        <v>6</v>
      </c>
    </row>
    <row r="11" spans="1:2">
      <c r="A11" s="4" t="s">
        <v>316</v>
      </c>
    </row>
    <row r="12" spans="1:2">
      <c r="A12" s="4" t="s">
        <v>317</v>
      </c>
      <c r="B12" s="5" t="n">
        <v>100</v>
      </c>
    </row>
    <row r="13" spans="1:2">
      <c r="A13" s="4" t="s">
        <v>318</v>
      </c>
    </row>
    <row r="14" spans="1:2">
      <c r="A14" s="4" t="s">
        <v>317</v>
      </c>
      <c r="B14" s="5" t="n">
        <v>300</v>
      </c>
    </row>
    <row r="15" spans="1:2">
      <c r="A15" s="4" t="s">
        <v>319</v>
      </c>
    </row>
    <row r="16" spans="1:2">
      <c r="A16" s="4" t="s">
        <v>320</v>
      </c>
      <c r="B16" s="5" t="n">
        <v>500</v>
      </c>
    </row>
    <row r="17" spans="1:2">
      <c r="A17" s="4" t="s">
        <v>321</v>
      </c>
    </row>
    <row r="18" spans="1:2">
      <c r="A18" s="4" t="s">
        <v>320</v>
      </c>
      <c r="B18" s="5" t="n">
        <v>800</v>
      </c>
    </row>
    <row r="19" spans="1:2">
      <c r="A19" s="4" t="s">
        <v>322</v>
      </c>
    </row>
    <row r="20" spans="1:2">
      <c r="A20" s="4" t="s">
        <v>314</v>
      </c>
      <c r="B20" s="5" t="n">
        <v>3</v>
      </c>
    </row>
    <row r="21" spans="1:2">
      <c r="A21" s="4" t="s">
        <v>310</v>
      </c>
      <c r="B21" s="4" t="s">
        <v>311</v>
      </c>
    </row>
    <row r="22" spans="1:2">
      <c r="A22" s="4" t="s">
        <v>323</v>
      </c>
    </row>
    <row r="23" spans="1:2">
      <c r="A23" s="4" t="s">
        <v>314</v>
      </c>
      <c r="B23" s="5" t="n">
        <v>194</v>
      </c>
    </row>
    <row r="24" spans="1:2">
      <c r="A24" s="4" t="s">
        <v>310</v>
      </c>
      <c r="B24" s="4" t="s">
        <v>311</v>
      </c>
    </row>
    <row r="25" spans="1:2">
      <c r="A25" s="4" t="s">
        <v>324</v>
      </c>
    </row>
    <row r="26" spans="1:2">
      <c r="A26" s="4" t="s">
        <v>314</v>
      </c>
      <c r="B26" s="5" t="n">
        <v>84</v>
      </c>
    </row>
    <row r="27" spans="1:2">
      <c r="A27" s="4" t="s">
        <v>325</v>
      </c>
    </row>
    <row r="28" spans="1:2">
      <c r="A28" s="4" t="s">
        <v>314</v>
      </c>
      <c r="B28" s="5" t="n">
        <v>110</v>
      </c>
    </row>
    <row r="29" spans="1:2">
      <c r="A29" s="4" t="s">
        <v>326</v>
      </c>
      <c r="B29"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328</v>
      </c>
    </row>
    <row r="3" spans="1:2">
      <c r="A3" s="3" t="s">
        <v>204</v>
      </c>
    </row>
    <row r="4" spans="1:2">
      <c r="A4" s="4" t="s">
        <v>329</v>
      </c>
      <c r="B4" s="4" t="s">
        <v>330</v>
      </c>
    </row>
    <row r="5" spans="1:2">
      <c r="A5" s="4" t="s">
        <v>331</v>
      </c>
      <c r="B5" s="6" t="n">
        <v>393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32</v>
      </c>
      <c r="B1" s="2" t="s">
        <v>2</v>
      </c>
      <c r="C1" s="2" t="s">
        <v>37</v>
      </c>
      <c r="D1" s="2" t="s">
        <v>91</v>
      </c>
      <c r="E1" s="2" t="s">
        <v>333</v>
      </c>
    </row>
    <row r="2" spans="1:5">
      <c r="A2" s="3" t="s">
        <v>39</v>
      </c>
    </row>
    <row r="3" spans="1:5">
      <c r="A3" s="4" t="s">
        <v>39</v>
      </c>
      <c r="B3" s="6" t="n">
        <v>22004334</v>
      </c>
      <c r="C3" s="6" t="n">
        <v>16724983</v>
      </c>
      <c r="D3" s="6" t="n">
        <v>9542060</v>
      </c>
      <c r="E3" s="6" t="n">
        <v>21295819</v>
      </c>
    </row>
    <row r="4" spans="1:5">
      <c r="A4" s="3" t="s">
        <v>334</v>
      </c>
    </row>
    <row r="5" spans="1:5">
      <c r="A5" s="4" t="s">
        <v>335</v>
      </c>
      <c r="B5" s="5" t="n">
        <v>16158423</v>
      </c>
      <c r="C5" s="5" t="n">
        <v>23394748</v>
      </c>
    </row>
    <row r="6" spans="1:5">
      <c r="A6" s="4" t="s">
        <v>336</v>
      </c>
      <c r="B6" s="5" t="n">
        <v>38162757</v>
      </c>
      <c r="C6" s="5" t="n">
        <v>40119731</v>
      </c>
    </row>
    <row r="7" spans="1:5">
      <c r="A7" s="4" t="s">
        <v>337</v>
      </c>
    </row>
    <row r="8" spans="1:5">
      <c r="A8" s="3" t="s">
        <v>39</v>
      </c>
    </row>
    <row r="9" spans="1:5">
      <c r="A9" s="4" t="s">
        <v>39</v>
      </c>
      <c r="B9" s="5" t="n">
        <v>7733121</v>
      </c>
      <c r="C9" s="5" t="n">
        <v>10901929</v>
      </c>
    </row>
    <row r="10" spans="1:5">
      <c r="A10" s="4" t="s">
        <v>338</v>
      </c>
    </row>
    <row r="11" spans="1:5">
      <c r="A11" s="3" t="s">
        <v>39</v>
      </c>
    </row>
    <row r="12" spans="1:5">
      <c r="A12" s="4" t="s">
        <v>39</v>
      </c>
      <c r="B12" s="5" t="n">
        <v>13344202</v>
      </c>
      <c r="C12" s="5" t="n">
        <v>3014478</v>
      </c>
    </row>
    <row r="13" spans="1:5">
      <c r="A13" s="3" t="s">
        <v>334</v>
      </c>
    </row>
    <row r="14" spans="1:5">
      <c r="A14" s="4" t="s">
        <v>335</v>
      </c>
      <c r="B14" s="5" t="n">
        <v>4150737</v>
      </c>
      <c r="C14" s="5" t="n">
        <v>10683679</v>
      </c>
    </row>
    <row r="15" spans="1:5">
      <c r="A15" s="4" t="s">
        <v>339</v>
      </c>
    </row>
    <row r="16" spans="1:5">
      <c r="A16" s="3" t="s">
        <v>39</v>
      </c>
    </row>
    <row r="17" spans="1:5">
      <c r="A17" s="4" t="s">
        <v>39</v>
      </c>
      <c r="B17" s="5" t="n">
        <v>927011</v>
      </c>
      <c r="C17" s="5" t="n">
        <v>2808576</v>
      </c>
    </row>
    <row r="18" spans="1:5">
      <c r="A18" s="4" t="s">
        <v>340</v>
      </c>
    </row>
    <row r="19" spans="1:5">
      <c r="A19" s="3" t="s">
        <v>334</v>
      </c>
    </row>
    <row r="20" spans="1:5">
      <c r="A20" s="4" t="s">
        <v>335</v>
      </c>
      <c r="B20" s="6" t="n">
        <v>12007686</v>
      </c>
      <c r="C20" s="6" t="n">
        <v>127110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24517462</v>
      </c>
      <c r="C4" s="6" t="n">
        <v>24360083</v>
      </c>
      <c r="D4" s="6" t="n">
        <v>84631787</v>
      </c>
      <c r="E4" s="6" t="n">
        <v>84599199</v>
      </c>
    </row>
    <row r="5" spans="1:5">
      <c r="A5" s="3" t="s">
        <v>94</v>
      </c>
    </row>
    <row r="6" spans="1:5">
      <c r="A6" s="4" t="s">
        <v>95</v>
      </c>
      <c r="B6" s="5" t="n">
        <v>9472074</v>
      </c>
      <c r="C6" s="5" t="n">
        <v>9547567</v>
      </c>
      <c r="D6" s="5" t="n">
        <v>35037013</v>
      </c>
      <c r="E6" s="5" t="n">
        <v>34109230</v>
      </c>
    </row>
    <row r="7" spans="1:5">
      <c r="A7" s="4" t="s">
        <v>96</v>
      </c>
      <c r="B7" s="5" t="n">
        <v>311496</v>
      </c>
      <c r="C7" s="5" t="n">
        <v>386366</v>
      </c>
      <c r="D7" s="5" t="n">
        <v>705604</v>
      </c>
      <c r="E7" s="5" t="n">
        <v>827751</v>
      </c>
    </row>
    <row r="8" spans="1:5">
      <c r="A8" s="4" t="s">
        <v>97</v>
      </c>
      <c r="B8" s="5" t="n">
        <v>9783570</v>
      </c>
      <c r="C8" s="5" t="n">
        <v>9933933</v>
      </c>
      <c r="D8" s="5" t="n">
        <v>35742617</v>
      </c>
      <c r="E8" s="5" t="n">
        <v>34936981</v>
      </c>
    </row>
    <row r="9" spans="1:5">
      <c r="A9" s="4" t="s">
        <v>98</v>
      </c>
      <c r="B9" s="5" t="n">
        <v>14733892</v>
      </c>
      <c r="C9" s="5" t="n">
        <v>14426150</v>
      </c>
      <c r="D9" s="5" t="n">
        <v>48889170</v>
      </c>
      <c r="E9" s="5" t="n">
        <v>49662218</v>
      </c>
    </row>
    <row r="10" spans="1:5">
      <c r="A10" s="3" t="s">
        <v>99</v>
      </c>
    </row>
    <row r="11" spans="1:5">
      <c r="A11" s="4" t="s">
        <v>100</v>
      </c>
      <c r="B11" s="5" t="n">
        <v>8317286</v>
      </c>
      <c r="C11" s="5" t="n">
        <v>8353536</v>
      </c>
      <c r="D11" s="5" t="n">
        <v>24709720</v>
      </c>
      <c r="E11" s="5" t="n">
        <v>26086862</v>
      </c>
    </row>
    <row r="12" spans="1:5">
      <c r="A12" s="4" t="s">
        <v>101</v>
      </c>
      <c r="B12" s="5" t="n">
        <v>2717531</v>
      </c>
      <c r="C12" s="5" t="n">
        <v>3011213</v>
      </c>
      <c r="D12" s="5" t="n">
        <v>8129476</v>
      </c>
      <c r="E12" s="5" t="n">
        <v>9518301</v>
      </c>
    </row>
    <row r="13" spans="1:5">
      <c r="A13" s="4" t="s">
        <v>102</v>
      </c>
      <c r="B13" s="5" t="n">
        <v>1059814</v>
      </c>
      <c r="C13" s="5" t="n">
        <v>1205013</v>
      </c>
      <c r="D13" s="5" t="n">
        <v>4859494</v>
      </c>
      <c r="E13" s="5" t="n">
        <v>5673036</v>
      </c>
    </row>
    <row r="14" spans="1:5">
      <c r="A14" s="4" t="s">
        <v>103</v>
      </c>
      <c r="B14" s="5" t="n">
        <v>441337</v>
      </c>
      <c r="C14" s="5" t="n">
        <v>435670</v>
      </c>
      <c r="D14" s="5" t="n">
        <v>1309035</v>
      </c>
      <c r="E14" s="5" t="n">
        <v>1457762</v>
      </c>
    </row>
    <row r="15" spans="1:5">
      <c r="A15" s="4" t="s">
        <v>104</v>
      </c>
      <c r="B15" s="5" t="n">
        <v>155507</v>
      </c>
      <c r="C15" s="5" t="n">
        <v>187209</v>
      </c>
      <c r="D15" s="5" t="n">
        <v>518422</v>
      </c>
      <c r="E15" s="5" t="n">
        <v>616330</v>
      </c>
    </row>
    <row r="16" spans="1:5">
      <c r="A16" s="4" t="s">
        <v>105</v>
      </c>
      <c r="B16" s="5" t="n">
        <v>1914734</v>
      </c>
      <c r="C16" s="5" t="n">
        <v>2591298</v>
      </c>
      <c r="D16" s="5" t="n">
        <v>6200604</v>
      </c>
      <c r="E16" s="5" t="n">
        <v>7867183</v>
      </c>
    </row>
    <row r="17" spans="1:5">
      <c r="A17" s="4" t="s">
        <v>106</v>
      </c>
      <c r="B17" s="5" t="n">
        <v>14606209</v>
      </c>
      <c r="C17" s="5" t="n">
        <v>15783939</v>
      </c>
      <c r="D17" s="5" t="n">
        <v>45726751</v>
      </c>
      <c r="E17" s="5" t="n">
        <v>51219474</v>
      </c>
    </row>
    <row r="18" spans="1:5">
      <c r="A18" s="4" t="s">
        <v>107</v>
      </c>
      <c r="B18" s="5" t="n">
        <v>127683</v>
      </c>
      <c r="C18" s="5" t="n">
        <v>-1357789</v>
      </c>
      <c r="D18" s="5" t="n">
        <v>3162419</v>
      </c>
      <c r="E18" s="5" t="n">
        <v>-1557256</v>
      </c>
    </row>
    <row r="19" spans="1:5">
      <c r="A19" s="3" t="s">
        <v>108</v>
      </c>
    </row>
    <row r="20" spans="1:5">
      <c r="A20" s="4" t="s">
        <v>109</v>
      </c>
      <c r="B20" s="5" t="n">
        <v>198817</v>
      </c>
      <c r="C20" s="5" t="n">
        <v>153739</v>
      </c>
      <c r="D20" s="5" t="n">
        <v>574336</v>
      </c>
      <c r="E20" s="5" t="n">
        <v>465425</v>
      </c>
    </row>
    <row r="21" spans="1:5">
      <c r="A21" s="4" t="s">
        <v>110</v>
      </c>
      <c r="B21" s="5" t="n">
        <v>-28918</v>
      </c>
      <c r="C21" s="5" t="n">
        <v>-25154</v>
      </c>
      <c r="D21" s="5" t="n">
        <v>-84332</v>
      </c>
      <c r="E21" s="5" t="n">
        <v>-162890</v>
      </c>
    </row>
    <row r="22" spans="1:5">
      <c r="A22" s="4" t="s">
        <v>111</v>
      </c>
      <c r="B22" s="5" t="n">
        <v>169899</v>
      </c>
      <c r="C22" s="5" t="n">
        <v>128585</v>
      </c>
      <c r="D22" s="5" t="n">
        <v>490004</v>
      </c>
      <c r="E22" s="5" t="n">
        <v>302535</v>
      </c>
    </row>
    <row r="23" spans="1:5">
      <c r="A23" s="4" t="s">
        <v>112</v>
      </c>
      <c r="B23" s="5" t="n">
        <v>297582</v>
      </c>
      <c r="C23" s="5" t="n">
        <v>-1229204</v>
      </c>
      <c r="D23" s="5" t="n">
        <v>3652423</v>
      </c>
      <c r="E23" s="5" t="n">
        <v>-1254721</v>
      </c>
    </row>
    <row r="24" spans="1:5">
      <c r="A24" s="4" t="s">
        <v>113</v>
      </c>
      <c r="B24" s="5" t="n">
        <v>7000</v>
      </c>
      <c r="C24" s="5" t="n">
        <v>-245000</v>
      </c>
      <c r="D24" s="5" t="n">
        <v>683000</v>
      </c>
      <c r="E24" s="5" t="n">
        <v>-386000</v>
      </c>
    </row>
    <row r="25" spans="1:5">
      <c r="A25" s="4" t="s">
        <v>114</v>
      </c>
      <c r="B25" s="5" t="n">
        <v>290582</v>
      </c>
      <c r="C25" s="5" t="n">
        <v>-984204</v>
      </c>
      <c r="D25" s="5" t="n">
        <v>2969423</v>
      </c>
      <c r="E25" s="5" t="n">
        <v>-868721</v>
      </c>
    </row>
    <row r="26" spans="1:5">
      <c r="A26" s="4" t="s">
        <v>115</v>
      </c>
      <c r="B26" s="5" t="n">
        <v>-340274</v>
      </c>
      <c r="C26" s="5" t="n">
        <v>-188523</v>
      </c>
      <c r="D26" s="5" t="n">
        <v>-837502</v>
      </c>
      <c r="E26" s="5" t="n">
        <v>-561572</v>
      </c>
    </row>
    <row r="27" spans="1:5">
      <c r="A27" s="4" t="s">
        <v>116</v>
      </c>
      <c r="B27" s="6" t="n">
        <v>-49692</v>
      </c>
      <c r="C27" s="6" t="n">
        <v>-1172727</v>
      </c>
      <c r="D27" s="6" t="n">
        <v>2131921</v>
      </c>
      <c r="E27" s="6" t="n">
        <v>-1430293</v>
      </c>
    </row>
    <row r="28" spans="1:5">
      <c r="A28" s="3" t="s">
        <v>117</v>
      </c>
    </row>
    <row r="29" spans="1:5">
      <c r="A29" s="4" t="s">
        <v>118</v>
      </c>
      <c r="B29" s="8" t="n">
        <v>-0.01</v>
      </c>
      <c r="C29" s="8" t="n">
        <v>-0.12</v>
      </c>
      <c r="D29" s="8" t="n">
        <v>0.23</v>
      </c>
      <c r="E29" s="8" t="n">
        <v>-0.15</v>
      </c>
    </row>
    <row r="30" spans="1:5">
      <c r="A30" s="3" t="s">
        <v>119</v>
      </c>
    </row>
    <row r="31" spans="1:5">
      <c r="A31" s="4" t="s">
        <v>120</v>
      </c>
      <c r="B31" s="5" t="n">
        <v>9377563</v>
      </c>
      <c r="C31" s="5" t="n">
        <v>9390770</v>
      </c>
      <c r="D31" s="5" t="n">
        <v>9384932</v>
      </c>
      <c r="E31" s="5" t="n">
        <v>9390921</v>
      </c>
    </row>
    <row r="32" spans="1:5">
      <c r="A32" s="4" t="s">
        <v>121</v>
      </c>
    </row>
    <row r="33" spans="1:5">
      <c r="A33" s="3" t="s">
        <v>92</v>
      </c>
    </row>
    <row r="34" spans="1:5">
      <c r="A34" s="4" t="s">
        <v>93</v>
      </c>
      <c r="B34" s="6" t="n">
        <v>18200217</v>
      </c>
      <c r="C34" s="6" t="n">
        <v>17924270</v>
      </c>
      <c r="D34" s="6" t="n">
        <v>66199796</v>
      </c>
      <c r="E34" s="6" t="n">
        <v>65423204</v>
      </c>
    </row>
    <row r="35" spans="1:5">
      <c r="A35" s="4" t="s">
        <v>122</v>
      </c>
    </row>
    <row r="36" spans="1:5">
      <c r="A36" s="3" t="s">
        <v>92</v>
      </c>
    </row>
    <row r="37" spans="1:5">
      <c r="A37" s="4" t="s">
        <v>93</v>
      </c>
      <c r="B37" s="5" t="n">
        <v>2203155</v>
      </c>
      <c r="C37" s="5" t="n">
        <v>2323000</v>
      </c>
      <c r="D37" s="5" t="n">
        <v>6303800</v>
      </c>
      <c r="E37" s="5" t="n">
        <v>6569660</v>
      </c>
    </row>
    <row r="38" spans="1:5">
      <c r="A38" s="4" t="s">
        <v>123</v>
      </c>
    </row>
    <row r="39" spans="1:5">
      <c r="A39" s="3" t="s">
        <v>92</v>
      </c>
    </row>
    <row r="40" spans="1:5">
      <c r="A40" s="4" t="s">
        <v>93</v>
      </c>
      <c r="B40" s="6" t="n">
        <v>4114090</v>
      </c>
      <c r="C40" s="6" t="n">
        <v>4112813</v>
      </c>
      <c r="D40" s="6" t="n">
        <v>12128191</v>
      </c>
      <c r="E40" s="6" t="n">
        <v>126063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1</v>
      </c>
      <c r="B1" s="2" t="s">
        <v>2</v>
      </c>
      <c r="C1" s="2" t="s">
        <v>37</v>
      </c>
    </row>
    <row r="2" spans="1:3">
      <c r="A2" s="3" t="s">
        <v>342</v>
      </c>
    </row>
    <row r="3" spans="1:3">
      <c r="A3" s="4" t="s">
        <v>343</v>
      </c>
      <c r="B3" s="6" t="n">
        <v>16050988</v>
      </c>
      <c r="C3" s="6" t="n">
        <v>23234160</v>
      </c>
    </row>
    <row r="4" spans="1:3">
      <c r="A4" s="4" t="s">
        <v>344</v>
      </c>
      <c r="B4" s="5" t="n">
        <v>78370</v>
      </c>
      <c r="C4" s="5" t="n">
        <v>66776</v>
      </c>
    </row>
    <row r="5" spans="1:3">
      <c r="A5" s="4" t="s">
        <v>345</v>
      </c>
      <c r="B5" s="5" t="n">
        <v>29065</v>
      </c>
      <c r="C5" s="5" t="n">
        <v>93812</v>
      </c>
    </row>
    <row r="6" spans="1:3">
      <c r="A6" s="4" t="s">
        <v>346</v>
      </c>
      <c r="B6" s="5" t="n">
        <v>16158423</v>
      </c>
      <c r="C6" s="5" t="n">
        <v>23394748</v>
      </c>
    </row>
    <row r="7" spans="1:3">
      <c r="A7" s="4" t="s">
        <v>347</v>
      </c>
      <c r="B7" s="5" t="n">
        <v>-72977</v>
      </c>
      <c r="C7" s="5" t="n">
        <v>-98316</v>
      </c>
    </row>
    <row r="8" spans="1:3">
      <c r="A8" s="4" t="s">
        <v>348</v>
      </c>
      <c r="B8" s="5" t="n">
        <v>16085446</v>
      </c>
      <c r="C8" s="5" t="n">
        <v>23296432</v>
      </c>
    </row>
    <row r="9" spans="1:3">
      <c r="A9" s="4" t="s">
        <v>340</v>
      </c>
    </row>
    <row r="10" spans="1:3">
      <c r="A10" s="3" t="s">
        <v>342</v>
      </c>
    </row>
    <row r="11" spans="1:3">
      <c r="A11" s="4" t="s">
        <v>343</v>
      </c>
      <c r="B11" s="5" t="n">
        <v>11929316</v>
      </c>
      <c r="C11" s="5" t="n">
        <v>12670000</v>
      </c>
    </row>
    <row r="12" spans="1:3">
      <c r="A12" s="4" t="s">
        <v>344</v>
      </c>
      <c r="B12" s="5" t="n">
        <v>78370</v>
      </c>
      <c r="C12" s="5" t="n">
        <v>41069</v>
      </c>
    </row>
    <row r="13" spans="1:3">
      <c r="A13" s="4" t="s">
        <v>345</v>
      </c>
      <c r="B13" s="4" t="s">
        <v>51</v>
      </c>
      <c r="C13" s="4" t="s">
        <v>51</v>
      </c>
    </row>
    <row r="14" spans="1:3">
      <c r="A14" s="4" t="s">
        <v>346</v>
      </c>
      <c r="B14" s="5" t="n">
        <v>12007686</v>
      </c>
      <c r="C14" s="5" t="n">
        <v>12711069</v>
      </c>
    </row>
    <row r="15" spans="1:3">
      <c r="A15" s="4" t="s">
        <v>347</v>
      </c>
      <c r="B15" s="5" t="n">
        <v>-76713</v>
      </c>
      <c r="C15" s="5" t="n">
        <v>-68087</v>
      </c>
    </row>
    <row r="16" spans="1:3">
      <c r="A16" s="4" t="s">
        <v>348</v>
      </c>
      <c r="B16" s="5" t="n">
        <v>11930973</v>
      </c>
      <c r="C16" s="5" t="n">
        <v>12642982</v>
      </c>
    </row>
    <row r="17" spans="1:3">
      <c r="A17" s="4" t="s">
        <v>338</v>
      </c>
    </row>
    <row r="18" spans="1:3">
      <c r="A18" s="3" t="s">
        <v>342</v>
      </c>
    </row>
    <row r="19" spans="1:3">
      <c r="A19" s="4" t="s">
        <v>343</v>
      </c>
      <c r="B19" s="5" t="n">
        <v>4121672</v>
      </c>
      <c r="C19" s="5" t="n">
        <v>10564160</v>
      </c>
    </row>
    <row r="20" spans="1:3">
      <c r="A20" s="4" t="s">
        <v>344</v>
      </c>
      <c r="B20" s="4" t="s">
        <v>51</v>
      </c>
      <c r="C20" s="5" t="n">
        <v>25707</v>
      </c>
    </row>
    <row r="21" spans="1:3">
      <c r="A21" s="4" t="s">
        <v>345</v>
      </c>
      <c r="B21" s="5" t="n">
        <v>29065</v>
      </c>
      <c r="C21" s="5" t="n">
        <v>93812</v>
      </c>
    </row>
    <row r="22" spans="1:3">
      <c r="A22" s="4" t="s">
        <v>346</v>
      </c>
      <c r="B22" s="5" t="n">
        <v>4150737</v>
      </c>
      <c r="C22" s="5" t="n">
        <v>10683679</v>
      </c>
    </row>
    <row r="23" spans="1:3">
      <c r="A23" s="4" t="s">
        <v>349</v>
      </c>
      <c r="B23" s="5" t="n">
        <v>3736</v>
      </c>
    </row>
    <row r="24" spans="1:3">
      <c r="A24" s="4" t="s">
        <v>347</v>
      </c>
      <c r="C24" s="5" t="n">
        <v>-30229</v>
      </c>
    </row>
    <row r="25" spans="1:3">
      <c r="A25" s="4" t="s">
        <v>348</v>
      </c>
      <c r="B25" s="6" t="n">
        <v>4154473</v>
      </c>
      <c r="C25" s="6" t="n">
        <v>106534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50</v>
      </c>
      <c r="B1" s="2" t="s">
        <v>90</v>
      </c>
      <c r="D1" s="2" t="s">
        <v>1</v>
      </c>
    </row>
    <row r="2" spans="1:5">
      <c r="B2" s="2" t="s">
        <v>2</v>
      </c>
      <c r="C2" s="2" t="s">
        <v>91</v>
      </c>
      <c r="D2" s="2" t="s">
        <v>2</v>
      </c>
      <c r="E2" s="2" t="s">
        <v>91</v>
      </c>
    </row>
    <row r="3" spans="1:5">
      <c r="A3" s="3" t="s">
        <v>207</v>
      </c>
    </row>
    <row r="4" spans="1:5">
      <c r="A4" s="4" t="s">
        <v>351</v>
      </c>
      <c r="B4" s="6" t="n">
        <v>112158</v>
      </c>
      <c r="C4" s="6" t="n">
        <v>121906</v>
      </c>
      <c r="D4" s="6" t="n">
        <v>412855</v>
      </c>
      <c r="E4" s="6" t="n">
        <v>364454</v>
      </c>
    </row>
    <row r="5" spans="1:5">
      <c r="A5" s="4" t="s">
        <v>105</v>
      </c>
      <c r="B5" s="5" t="n">
        <v>86659</v>
      </c>
      <c r="C5" s="5" t="n">
        <v>31833</v>
      </c>
      <c r="D5" s="5" t="n">
        <v>161481</v>
      </c>
      <c r="E5" s="5" t="n">
        <v>100971</v>
      </c>
    </row>
    <row r="6" spans="1:5">
      <c r="A6" s="4" t="s">
        <v>109</v>
      </c>
      <c r="B6" s="6" t="n">
        <v>198817</v>
      </c>
      <c r="C6" s="6" t="n">
        <v>153739</v>
      </c>
      <c r="D6" s="6" t="n">
        <v>574336</v>
      </c>
      <c r="E6" s="6" t="n">
        <v>4654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352</v>
      </c>
      <c r="B1" s="2" t="s">
        <v>328</v>
      </c>
    </row>
    <row r="2" spans="1:2">
      <c r="A2" s="3" t="s">
        <v>207</v>
      </c>
    </row>
    <row r="3" spans="1:2">
      <c r="A3" s="4" t="s">
        <v>353</v>
      </c>
      <c r="B3" s="6" t="n">
        <v>17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4</v>
      </c>
      <c r="B1" s="2" t="s">
        <v>2</v>
      </c>
      <c r="C1" s="2" t="s">
        <v>37</v>
      </c>
    </row>
    <row r="2" spans="1:3">
      <c r="A2" s="3" t="s">
        <v>355</v>
      </c>
    </row>
    <row r="3" spans="1:3">
      <c r="A3" s="4" t="s">
        <v>356</v>
      </c>
      <c r="B3" s="6" t="n">
        <v>4287246</v>
      </c>
      <c r="C3" s="6" t="n">
        <v>4929842</v>
      </c>
    </row>
    <row r="4" spans="1:3">
      <c r="A4" s="4" t="s">
        <v>357</v>
      </c>
      <c r="B4" s="5" t="n">
        <v>-602000</v>
      </c>
      <c r="C4" s="5" t="n">
        <v>-818000</v>
      </c>
    </row>
    <row r="5" spans="1:3">
      <c r="A5" s="4" t="s">
        <v>358</v>
      </c>
      <c r="B5" s="5" t="n">
        <v>3685246</v>
      </c>
      <c r="C5" s="5" t="n">
        <v>4111842</v>
      </c>
    </row>
    <row r="6" spans="1:3">
      <c r="A6" s="4" t="s">
        <v>359</v>
      </c>
    </row>
    <row r="7" spans="1:3">
      <c r="A7" s="3" t="s">
        <v>355</v>
      </c>
    </row>
    <row r="8" spans="1:3">
      <c r="A8" s="4" t="s">
        <v>356</v>
      </c>
      <c r="B8" s="5" t="n">
        <v>68559</v>
      </c>
      <c r="C8" s="5" t="n">
        <v>106223</v>
      </c>
    </row>
    <row r="9" spans="1:3">
      <c r="A9" s="4" t="s">
        <v>360</v>
      </c>
    </row>
    <row r="10" spans="1:3">
      <c r="A10" s="3" t="s">
        <v>355</v>
      </c>
    </row>
    <row r="11" spans="1:3">
      <c r="A11" s="4" t="s">
        <v>356</v>
      </c>
      <c r="B11" s="5" t="n">
        <v>93576</v>
      </c>
      <c r="C11" s="5" t="n">
        <v>140481</v>
      </c>
    </row>
    <row r="12" spans="1:3">
      <c r="A12" s="4" t="s">
        <v>361</v>
      </c>
    </row>
    <row r="13" spans="1:3">
      <c r="A13" s="3" t="s">
        <v>355</v>
      </c>
    </row>
    <row r="14" spans="1:3">
      <c r="A14" s="4" t="s">
        <v>356</v>
      </c>
      <c r="B14" s="5" t="n">
        <v>3501042</v>
      </c>
      <c r="C14" s="5" t="n">
        <v>3889884</v>
      </c>
    </row>
    <row r="15" spans="1:3">
      <c r="A15" s="4" t="s">
        <v>362</v>
      </c>
    </row>
    <row r="16" spans="1:3">
      <c r="A16" s="3" t="s">
        <v>355</v>
      </c>
    </row>
    <row r="17" spans="1:3">
      <c r="A17" s="4" t="s">
        <v>356</v>
      </c>
      <c r="B17" s="5" t="n">
        <v>256389</v>
      </c>
      <c r="C17" s="5" t="n">
        <v>265687</v>
      </c>
    </row>
    <row r="18" spans="1:3">
      <c r="A18" s="4" t="s">
        <v>363</v>
      </c>
    </row>
    <row r="19" spans="1:3">
      <c r="A19" s="3" t="s">
        <v>355</v>
      </c>
    </row>
    <row r="20" spans="1:3">
      <c r="A20" s="4" t="s">
        <v>356</v>
      </c>
      <c r="B20" s="5" t="n">
        <v>162636</v>
      </c>
      <c r="C20" s="5" t="n">
        <v>229544</v>
      </c>
    </row>
    <row r="21" spans="1:3">
      <c r="A21" s="4" t="s">
        <v>364</v>
      </c>
    </row>
    <row r="22" spans="1:3">
      <c r="A22" s="3" t="s">
        <v>355</v>
      </c>
    </row>
    <row r="23" spans="1:3">
      <c r="A23" s="4" t="s">
        <v>356</v>
      </c>
      <c r="B23" s="5" t="n">
        <v>131732</v>
      </c>
      <c r="C23" s="5" t="n">
        <v>168638</v>
      </c>
    </row>
    <row r="24" spans="1:3">
      <c r="A24" s="4" t="s">
        <v>365</v>
      </c>
    </row>
    <row r="25" spans="1:3">
      <c r="A25" s="3" t="s">
        <v>355</v>
      </c>
    </row>
    <row r="26" spans="1:3">
      <c r="A26" s="4" t="s">
        <v>356</v>
      </c>
      <c r="B26" s="5" t="n">
        <v>73312</v>
      </c>
      <c r="C26" s="5" t="n">
        <v>129385</v>
      </c>
    </row>
    <row r="27" spans="1:3">
      <c r="A27" s="4" t="s">
        <v>366</v>
      </c>
    </row>
    <row r="28" spans="1:3">
      <c r="A28" s="3" t="s">
        <v>355</v>
      </c>
    </row>
    <row r="29" spans="1:3">
      <c r="A29" s="4" t="s">
        <v>356</v>
      </c>
      <c r="B29" s="5" t="n">
        <v>3879354</v>
      </c>
      <c r="C29" s="5" t="n">
        <v>4249154</v>
      </c>
    </row>
    <row r="30" spans="1:3">
      <c r="A30" s="4" t="s">
        <v>357</v>
      </c>
      <c r="B30" s="5" t="n">
        <v>-602000</v>
      </c>
      <c r="C30" s="5" t="n">
        <v>-770000</v>
      </c>
    </row>
    <row r="31" spans="1:3">
      <c r="A31" s="4" t="s">
        <v>358</v>
      </c>
      <c r="B31" s="5" t="n">
        <v>3277354</v>
      </c>
      <c r="C31" s="5" t="n">
        <v>3479154</v>
      </c>
    </row>
    <row r="32" spans="1:3">
      <c r="A32" s="4" t="s">
        <v>367</v>
      </c>
    </row>
    <row r="33" spans="1:3">
      <c r="A33" s="3" t="s">
        <v>355</v>
      </c>
    </row>
    <row r="34" spans="1:3">
      <c r="A34" s="4" t="s">
        <v>356</v>
      </c>
      <c r="B34" s="5" t="n">
        <v>68559</v>
      </c>
      <c r="C34" s="5" t="n">
        <v>101619</v>
      </c>
    </row>
    <row r="35" spans="1:3">
      <c r="A35" s="4" t="s">
        <v>368</v>
      </c>
    </row>
    <row r="36" spans="1:3">
      <c r="A36" s="3" t="s">
        <v>355</v>
      </c>
    </row>
    <row r="37" spans="1:3">
      <c r="A37" s="4" t="s">
        <v>356</v>
      </c>
      <c r="B37" s="5" t="n">
        <v>92491</v>
      </c>
      <c r="C37" s="5" t="n">
        <v>131480</v>
      </c>
    </row>
    <row r="38" spans="1:3">
      <c r="A38" s="4" t="s">
        <v>369</v>
      </c>
    </row>
    <row r="39" spans="1:3">
      <c r="A39" s="3" t="s">
        <v>355</v>
      </c>
    </row>
    <row r="40" spans="1:3">
      <c r="A40" s="4" t="s">
        <v>356</v>
      </c>
      <c r="B40" s="5" t="n">
        <v>3119450</v>
      </c>
      <c r="C40" s="5" t="n">
        <v>3314182</v>
      </c>
    </row>
    <row r="41" spans="1:3">
      <c r="A41" s="4" t="s">
        <v>370</v>
      </c>
    </row>
    <row r="42" spans="1:3">
      <c r="A42" s="3" t="s">
        <v>355</v>
      </c>
    </row>
    <row r="43" spans="1:3">
      <c r="A43" s="4" t="s">
        <v>356</v>
      </c>
      <c r="B43" s="5" t="n">
        <v>241197</v>
      </c>
      <c r="C43" s="5" t="n">
        <v>224091</v>
      </c>
    </row>
    <row r="44" spans="1:3">
      <c r="A44" s="4" t="s">
        <v>371</v>
      </c>
    </row>
    <row r="45" spans="1:3">
      <c r="A45" s="3" t="s">
        <v>355</v>
      </c>
    </row>
    <row r="46" spans="1:3">
      <c r="A46" s="4" t="s">
        <v>356</v>
      </c>
      <c r="B46" s="5" t="n">
        <v>155545</v>
      </c>
      <c r="C46" s="5" t="n">
        <v>199259</v>
      </c>
    </row>
    <row r="47" spans="1:3">
      <c r="A47" s="4" t="s">
        <v>372</v>
      </c>
    </row>
    <row r="48" spans="1:3">
      <c r="A48" s="3" t="s">
        <v>355</v>
      </c>
    </row>
    <row r="49" spans="1:3">
      <c r="A49" s="4" t="s">
        <v>356</v>
      </c>
      <c r="B49" s="5" t="n">
        <v>129094</v>
      </c>
      <c r="C49" s="5" t="n">
        <v>153449</v>
      </c>
    </row>
    <row r="50" spans="1:3">
      <c r="A50" s="4" t="s">
        <v>373</v>
      </c>
    </row>
    <row r="51" spans="1:3">
      <c r="A51" s="3" t="s">
        <v>355</v>
      </c>
    </row>
    <row r="52" spans="1:3">
      <c r="A52" s="4" t="s">
        <v>356</v>
      </c>
      <c r="B52" s="5" t="n">
        <v>73018</v>
      </c>
      <c r="C52" s="5" t="n">
        <v>125074</v>
      </c>
    </row>
    <row r="53" spans="1:3">
      <c r="A53" s="4" t="s">
        <v>374</v>
      </c>
    </row>
    <row r="54" spans="1:3">
      <c r="A54" s="3" t="s">
        <v>355</v>
      </c>
    </row>
    <row r="55" spans="1:3">
      <c r="A55" s="4" t="s">
        <v>356</v>
      </c>
      <c r="B55" s="5" t="n">
        <v>99691</v>
      </c>
      <c r="C55" s="5" t="n">
        <v>359241</v>
      </c>
    </row>
    <row r="56" spans="1:3">
      <c r="A56" s="4" t="s">
        <v>357</v>
      </c>
      <c r="B56" s="4" t="s">
        <v>51</v>
      </c>
      <c r="C56" s="5" t="n">
        <v>-48000</v>
      </c>
    </row>
    <row r="57" spans="1:3">
      <c r="A57" s="4" t="s">
        <v>358</v>
      </c>
      <c r="B57" s="5" t="n">
        <v>99691</v>
      </c>
      <c r="C57" s="5" t="n">
        <v>311241</v>
      </c>
    </row>
    <row r="58" spans="1:3">
      <c r="A58" s="4" t="s">
        <v>375</v>
      </c>
    </row>
    <row r="59" spans="1:3">
      <c r="A59" s="3" t="s">
        <v>355</v>
      </c>
    </row>
    <row r="60" spans="1:3">
      <c r="A60" s="4" t="s">
        <v>356</v>
      </c>
      <c r="B60" s="4" t="s">
        <v>51</v>
      </c>
      <c r="C60" s="5" t="n">
        <v>4604</v>
      </c>
    </row>
    <row r="61" spans="1:3">
      <c r="A61" s="4" t="s">
        <v>376</v>
      </c>
    </row>
    <row r="62" spans="1:3">
      <c r="A62" s="3" t="s">
        <v>355</v>
      </c>
    </row>
    <row r="63" spans="1:3">
      <c r="A63" s="4" t="s">
        <v>356</v>
      </c>
      <c r="B63" s="5" t="n">
        <v>1085</v>
      </c>
      <c r="C63" s="5" t="n">
        <v>9001</v>
      </c>
    </row>
    <row r="64" spans="1:3">
      <c r="A64" s="4" t="s">
        <v>377</v>
      </c>
    </row>
    <row r="65" spans="1:3">
      <c r="A65" s="3" t="s">
        <v>355</v>
      </c>
    </row>
    <row r="66" spans="1:3">
      <c r="A66" s="4" t="s">
        <v>356</v>
      </c>
      <c r="B66" s="5" t="n">
        <v>73391</v>
      </c>
      <c r="C66" s="5" t="n">
        <v>254255</v>
      </c>
    </row>
    <row r="67" spans="1:3">
      <c r="A67" s="4" t="s">
        <v>378</v>
      </c>
    </row>
    <row r="68" spans="1:3">
      <c r="A68" s="3" t="s">
        <v>355</v>
      </c>
    </row>
    <row r="69" spans="1:3">
      <c r="A69" s="4" t="s">
        <v>356</v>
      </c>
      <c r="B69" s="5" t="n">
        <v>15192</v>
      </c>
      <c r="C69" s="5" t="n">
        <v>41596</v>
      </c>
    </row>
    <row r="70" spans="1:3">
      <c r="A70" s="4" t="s">
        <v>379</v>
      </c>
    </row>
    <row r="71" spans="1:3">
      <c r="A71" s="3" t="s">
        <v>355</v>
      </c>
    </row>
    <row r="72" spans="1:3">
      <c r="A72" s="4" t="s">
        <v>356</v>
      </c>
      <c r="B72" s="5" t="n">
        <v>7091</v>
      </c>
      <c r="C72" s="5" t="n">
        <v>30285</v>
      </c>
    </row>
    <row r="73" spans="1:3">
      <c r="A73" s="4" t="s">
        <v>380</v>
      </c>
    </row>
    <row r="74" spans="1:3">
      <c r="A74" s="3" t="s">
        <v>355</v>
      </c>
    </row>
    <row r="75" spans="1:3">
      <c r="A75" s="4" t="s">
        <v>356</v>
      </c>
      <c r="B75" s="5" t="n">
        <v>2638</v>
      </c>
      <c r="C75" s="5" t="n">
        <v>15189</v>
      </c>
    </row>
    <row r="76" spans="1:3">
      <c r="A76" s="4" t="s">
        <v>381</v>
      </c>
    </row>
    <row r="77" spans="1:3">
      <c r="A77" s="3" t="s">
        <v>355</v>
      </c>
    </row>
    <row r="78" spans="1:3">
      <c r="A78" s="4" t="s">
        <v>356</v>
      </c>
      <c r="B78" s="5" t="n">
        <v>294</v>
      </c>
      <c r="C78" s="5" t="n">
        <v>4311</v>
      </c>
    </row>
    <row r="79" spans="1:3">
      <c r="A79" s="4" t="s">
        <v>382</v>
      </c>
    </row>
    <row r="80" spans="1:3">
      <c r="A80" s="3" t="s">
        <v>355</v>
      </c>
    </row>
    <row r="81" spans="1:3">
      <c r="A81" s="4" t="s">
        <v>356</v>
      </c>
      <c r="B81" s="5" t="n">
        <v>308201</v>
      </c>
      <c r="C81" s="5" t="n">
        <v>321447</v>
      </c>
    </row>
    <row r="82" spans="1:3">
      <c r="A82" s="4" t="s">
        <v>357</v>
      </c>
      <c r="B82" s="4" t="s">
        <v>51</v>
      </c>
      <c r="C82" s="4" t="s">
        <v>51</v>
      </c>
    </row>
    <row r="83" spans="1:3">
      <c r="A83" s="4" t="s">
        <v>358</v>
      </c>
      <c r="B83" s="5" t="n">
        <v>308201</v>
      </c>
      <c r="C83" s="5" t="n">
        <v>321447</v>
      </c>
    </row>
    <row r="84" spans="1:3">
      <c r="A84" s="4" t="s">
        <v>383</v>
      </c>
    </row>
    <row r="85" spans="1:3">
      <c r="A85" s="3" t="s">
        <v>355</v>
      </c>
    </row>
    <row r="86" spans="1:3">
      <c r="A86" s="4" t="s">
        <v>356</v>
      </c>
      <c r="B86" s="4" t="s">
        <v>51</v>
      </c>
      <c r="C86" s="4" t="s">
        <v>51</v>
      </c>
    </row>
    <row r="87" spans="1:3">
      <c r="A87" s="4" t="s">
        <v>384</v>
      </c>
    </row>
    <row r="88" spans="1:3">
      <c r="A88" s="3" t="s">
        <v>355</v>
      </c>
    </row>
    <row r="89" spans="1:3">
      <c r="A89" s="4" t="s">
        <v>356</v>
      </c>
      <c r="B89" s="4" t="s">
        <v>51</v>
      </c>
      <c r="C89" s="4" t="s">
        <v>51</v>
      </c>
    </row>
    <row r="90" spans="1:3">
      <c r="A90" s="4" t="s">
        <v>385</v>
      </c>
    </row>
    <row r="91" spans="1:3">
      <c r="A91" s="3" t="s">
        <v>355</v>
      </c>
    </row>
    <row r="92" spans="1:3">
      <c r="A92" s="4" t="s">
        <v>356</v>
      </c>
      <c r="B92" s="5" t="n">
        <v>308201</v>
      </c>
      <c r="C92" s="5" t="n">
        <v>321447</v>
      </c>
    </row>
    <row r="93" spans="1:3">
      <c r="A93" s="4" t="s">
        <v>386</v>
      </c>
    </row>
    <row r="94" spans="1:3">
      <c r="A94" s="3" t="s">
        <v>355</v>
      </c>
    </row>
    <row r="95" spans="1:3">
      <c r="A95" s="4" t="s">
        <v>356</v>
      </c>
      <c r="B95" s="4" t="s">
        <v>51</v>
      </c>
      <c r="C95" s="4" t="s">
        <v>51</v>
      </c>
    </row>
    <row r="96" spans="1:3">
      <c r="A96" s="4" t="s">
        <v>387</v>
      </c>
    </row>
    <row r="97" spans="1:3">
      <c r="A97" s="3" t="s">
        <v>355</v>
      </c>
    </row>
    <row r="98" spans="1:3">
      <c r="A98" s="4" t="s">
        <v>356</v>
      </c>
      <c r="B98" s="4" t="s">
        <v>51</v>
      </c>
      <c r="C98" s="4" t="s">
        <v>51</v>
      </c>
    </row>
    <row r="99" spans="1:3">
      <c r="A99" s="4" t="s">
        <v>388</v>
      </c>
    </row>
    <row r="100" spans="1:3">
      <c r="A100" s="3" t="s">
        <v>355</v>
      </c>
    </row>
    <row r="101" spans="1:3">
      <c r="A101" s="4" t="s">
        <v>356</v>
      </c>
      <c r="B101" s="4" t="s">
        <v>51</v>
      </c>
      <c r="C101" s="4" t="s">
        <v>51</v>
      </c>
    </row>
    <row r="102" spans="1:3">
      <c r="A102" s="4" t="s">
        <v>389</v>
      </c>
    </row>
    <row r="103" spans="1:3">
      <c r="A103" s="3" t="s">
        <v>355</v>
      </c>
    </row>
    <row r="104" spans="1:3">
      <c r="A104" s="4" t="s">
        <v>356</v>
      </c>
      <c r="B104" s="4" t="s">
        <v>51</v>
      </c>
      <c r="C104" s="4" t="s">
        <v>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90</v>
      </c>
      <c r="B1" s="2" t="s">
        <v>1</v>
      </c>
      <c r="C1" s="2" t="s">
        <v>391</v>
      </c>
    </row>
    <row r="2" spans="1:3">
      <c r="B2" s="2" t="s">
        <v>2</v>
      </c>
      <c r="C2" s="2" t="s">
        <v>37</v>
      </c>
    </row>
    <row r="3" spans="1:3">
      <c r="A3" s="3" t="s">
        <v>392</v>
      </c>
    </row>
    <row r="4" spans="1:3">
      <c r="A4" s="4" t="s">
        <v>393</v>
      </c>
      <c r="B4" s="6" t="n">
        <v>818000</v>
      </c>
      <c r="C4" s="6" t="n">
        <v>833000</v>
      </c>
    </row>
    <row r="5" spans="1:3">
      <c r="A5" s="4" t="s">
        <v>394</v>
      </c>
      <c r="B5" s="5" t="n">
        <v>705604</v>
      </c>
      <c r="C5" s="5" t="n">
        <v>1241638</v>
      </c>
    </row>
    <row r="6" spans="1:3">
      <c r="A6" s="4" t="s">
        <v>395</v>
      </c>
      <c r="B6" s="5" t="n">
        <v>-921604</v>
      </c>
      <c r="C6" s="5" t="n">
        <v>-1256638</v>
      </c>
    </row>
    <row r="7" spans="1:3">
      <c r="A7" s="4" t="s">
        <v>396</v>
      </c>
      <c r="B7" s="6" t="n">
        <v>602000</v>
      </c>
      <c r="C7" s="6" t="n">
        <v>818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7</v>
      </c>
      <c r="B1" s="2" t="s">
        <v>2</v>
      </c>
      <c r="C1" s="2" t="s">
        <v>37</v>
      </c>
    </row>
    <row r="2" spans="1:3">
      <c r="A2" s="4" t="s">
        <v>164</v>
      </c>
      <c r="B2" s="6" t="n">
        <v>783842</v>
      </c>
      <c r="C2" s="6" t="n">
        <v>518208</v>
      </c>
    </row>
    <row r="3" spans="1:3">
      <c r="A3" s="4" t="s">
        <v>398</v>
      </c>
      <c r="B3" s="5" t="n">
        <v>-8000</v>
      </c>
      <c r="C3" s="5" t="n">
        <v>-25000</v>
      </c>
    </row>
    <row r="4" spans="1:3">
      <c r="A4" s="4" t="s">
        <v>399</v>
      </c>
      <c r="B4" s="5" t="n">
        <v>775842</v>
      </c>
      <c r="C4" s="5" t="n">
        <v>493208</v>
      </c>
    </row>
    <row r="5" spans="1:3">
      <c r="A5" s="4" t="s">
        <v>400</v>
      </c>
    </row>
    <row r="6" spans="1:3">
      <c r="A6" s="4" t="s">
        <v>164</v>
      </c>
      <c r="B6" s="5" t="n">
        <v>15147</v>
      </c>
      <c r="C6" s="5" t="n">
        <v>15881</v>
      </c>
    </row>
    <row r="7" spans="1:3">
      <c r="A7" s="4" t="s">
        <v>398</v>
      </c>
      <c r="B7" s="4" t="s">
        <v>51</v>
      </c>
      <c r="C7" s="4" t="s">
        <v>51</v>
      </c>
    </row>
    <row r="8" spans="1:3">
      <c r="A8" s="4" t="s">
        <v>399</v>
      </c>
      <c r="B8" s="5" t="n">
        <v>15147</v>
      </c>
      <c r="C8" s="5" t="n">
        <v>15881</v>
      </c>
    </row>
    <row r="9" spans="1:3">
      <c r="A9" s="4" t="s">
        <v>401</v>
      </c>
    </row>
    <row r="10" spans="1:3">
      <c r="A10" s="4" t="s">
        <v>164</v>
      </c>
      <c r="B10" s="5" t="n">
        <v>146374</v>
      </c>
      <c r="C10" s="5" t="n">
        <v>130251</v>
      </c>
    </row>
    <row r="11" spans="1:3">
      <c r="A11" s="4" t="s">
        <v>398</v>
      </c>
      <c r="B11" s="4" t="s">
        <v>51</v>
      </c>
      <c r="C11" s="4" t="s">
        <v>51</v>
      </c>
    </row>
    <row r="12" spans="1:3">
      <c r="A12" s="4" t="s">
        <v>399</v>
      </c>
      <c r="B12" s="5" t="n">
        <v>146374</v>
      </c>
      <c r="C12" s="5" t="n">
        <v>130251</v>
      </c>
    </row>
    <row r="13" spans="1:3">
      <c r="A13" s="4" t="s">
        <v>402</v>
      </c>
    </row>
    <row r="14" spans="1:3">
      <c r="A14" s="4" t="s">
        <v>164</v>
      </c>
      <c r="B14" s="5" t="n">
        <v>622321</v>
      </c>
      <c r="C14" s="5" t="n">
        <v>372076</v>
      </c>
    </row>
    <row r="15" spans="1:3">
      <c r="A15" s="4" t="s">
        <v>398</v>
      </c>
      <c r="B15" s="5" t="n">
        <v>-8000</v>
      </c>
      <c r="C15" s="5" t="n">
        <v>-25000</v>
      </c>
    </row>
    <row r="16" spans="1:3">
      <c r="A16" s="4" t="s">
        <v>399</v>
      </c>
      <c r="B16" s="6" t="n">
        <v>614321</v>
      </c>
      <c r="C16" s="6" t="n">
        <v>3470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03</v>
      </c>
      <c r="B1" s="2" t="s">
        <v>2</v>
      </c>
      <c r="C1" s="2" t="s">
        <v>37</v>
      </c>
    </row>
    <row r="2" spans="1:3">
      <c r="A2" s="3" t="s">
        <v>210</v>
      </c>
    </row>
    <row r="3" spans="1:3">
      <c r="A3" s="4" t="s">
        <v>404</v>
      </c>
      <c r="B3" s="4" t="s">
        <v>405</v>
      </c>
      <c r="C3" s="4" t="s">
        <v>4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07</v>
      </c>
      <c r="B1" s="2" t="s">
        <v>2</v>
      </c>
      <c r="C1" s="2" t="s">
        <v>37</v>
      </c>
    </row>
    <row r="2" spans="1:3">
      <c r="A2" s="3" t="s">
        <v>408</v>
      </c>
    </row>
    <row r="3" spans="1:3">
      <c r="A3" s="4" t="s">
        <v>336</v>
      </c>
      <c r="B3" s="6" t="n">
        <v>8710879</v>
      </c>
      <c r="C3" s="6" t="n">
        <v>8467512</v>
      </c>
    </row>
    <row r="4" spans="1:3">
      <c r="A4" s="4" t="s">
        <v>409</v>
      </c>
      <c r="B4" s="5" t="n">
        <v>-605000</v>
      </c>
      <c r="C4" s="5" t="n">
        <v>-670000</v>
      </c>
    </row>
    <row r="5" spans="1:3">
      <c r="A5" s="4" t="s">
        <v>410</v>
      </c>
    </row>
    <row r="6" spans="1:3">
      <c r="A6" s="3" t="s">
        <v>408</v>
      </c>
    </row>
    <row r="7" spans="1:3">
      <c r="A7" s="4" t="s">
        <v>409</v>
      </c>
      <c r="B7" s="5" t="n">
        <v>-605000</v>
      </c>
      <c r="C7" s="5" t="n">
        <v>-670000</v>
      </c>
    </row>
    <row r="8" spans="1:3">
      <c r="A8" s="4" t="s">
        <v>401</v>
      </c>
    </row>
    <row r="9" spans="1:3">
      <c r="A9" s="3" t="s">
        <v>408</v>
      </c>
    </row>
    <row r="10" spans="1:3">
      <c r="A10" s="4" t="s">
        <v>336</v>
      </c>
      <c r="B10" s="5" t="n">
        <v>5000129</v>
      </c>
      <c r="C10" s="5" t="n">
        <v>5456898</v>
      </c>
    </row>
    <row r="11" spans="1:3">
      <c r="A11" s="4" t="s">
        <v>402</v>
      </c>
    </row>
    <row r="12" spans="1:3">
      <c r="A12" s="3" t="s">
        <v>408</v>
      </c>
    </row>
    <row r="13" spans="1:3">
      <c r="A13" s="4" t="s">
        <v>336</v>
      </c>
      <c r="B13" s="5" t="n">
        <v>3451829</v>
      </c>
      <c r="C13" s="5" t="n">
        <v>2848484</v>
      </c>
    </row>
    <row r="14" spans="1:3">
      <c r="A14" s="4" t="s">
        <v>400</v>
      </c>
    </row>
    <row r="15" spans="1:3">
      <c r="A15" s="3" t="s">
        <v>408</v>
      </c>
    </row>
    <row r="16" spans="1:3">
      <c r="A16" s="4" t="s">
        <v>336</v>
      </c>
      <c r="B16" s="6" t="n">
        <v>863921</v>
      </c>
      <c r="C16" s="6" t="n">
        <v>8321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11</v>
      </c>
      <c r="B1" s="2" t="s">
        <v>2</v>
      </c>
      <c r="C1" s="2" t="s">
        <v>37</v>
      </c>
    </row>
    <row r="2" spans="1:3">
      <c r="A2" s="3" t="s">
        <v>217</v>
      </c>
    </row>
    <row r="3" spans="1:3">
      <c r="A3" s="4" t="s">
        <v>412</v>
      </c>
      <c r="B3" s="6" t="n">
        <v>605000</v>
      </c>
      <c r="C3" s="6" t="n">
        <v>67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7"/>
    <col customWidth="1" max="2" min="2" width="15"/>
    <col customWidth="1" max="3" min="3" width="15"/>
  </cols>
  <sheetData>
    <row r="1" spans="1:3">
      <c r="A1" s="1" t="s">
        <v>413</v>
      </c>
      <c r="B1" s="2" t="s">
        <v>90</v>
      </c>
      <c r="C1" s="2" t="s">
        <v>1</v>
      </c>
    </row>
    <row r="2" spans="1:3">
      <c r="B2" s="2" t="s">
        <v>2</v>
      </c>
      <c r="C2" s="2" t="s">
        <v>2</v>
      </c>
    </row>
    <row r="3" spans="1:3">
      <c r="A3" s="3" t="s">
        <v>220</v>
      </c>
    </row>
    <row r="4" spans="1:3">
      <c r="A4" s="4" t="s">
        <v>414</v>
      </c>
      <c r="B4" s="6" t="n">
        <v>1421</v>
      </c>
      <c r="C4" s="6" t="n">
        <v>4190</v>
      </c>
    </row>
    <row r="5" spans="1:3">
      <c r="A5" s="4" t="s">
        <v>415</v>
      </c>
      <c r="B5" s="5" t="n">
        <v>633</v>
      </c>
      <c r="C5" s="5" t="n">
        <v>2008</v>
      </c>
    </row>
    <row r="6" spans="1:3">
      <c r="A6" s="4" t="s">
        <v>416</v>
      </c>
      <c r="B6" s="6" t="n">
        <v>2054</v>
      </c>
      <c r="C6" s="6" t="n">
        <v>61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4"/>
    <col customWidth="1" max="6" min="6" width="13"/>
  </cols>
  <sheetData>
    <row r="1" spans="1:6">
      <c r="A1" s="1" t="s">
        <v>124</v>
      </c>
      <c r="B1" s="2" t="s">
        <v>125</v>
      </c>
      <c r="C1" s="2" t="s">
        <v>126</v>
      </c>
      <c r="D1" s="2" t="s">
        <v>127</v>
      </c>
      <c r="E1" s="2" t="s">
        <v>128</v>
      </c>
      <c r="F1" s="2" t="s">
        <v>129</v>
      </c>
    </row>
    <row r="2" spans="1:6">
      <c r="A2" s="4" t="s">
        <v>130</v>
      </c>
      <c r="B2" s="6" t="n">
        <v>939</v>
      </c>
      <c r="C2" s="6" t="n">
        <v>29031741</v>
      </c>
      <c r="D2" s="6" t="n">
        <v>37903204</v>
      </c>
      <c r="E2" s="6" t="n">
        <v>1757686</v>
      </c>
      <c r="F2" s="6" t="n">
        <v>68693570</v>
      </c>
    </row>
    <row r="3" spans="1:6">
      <c r="A3" s="4" t="s">
        <v>131</v>
      </c>
      <c r="B3" s="5" t="n">
        <v>9390997</v>
      </c>
    </row>
    <row r="4" spans="1:6">
      <c r="A4" s="3" t="s">
        <v>132</v>
      </c>
    </row>
    <row r="5" spans="1:6">
      <c r="A5" s="4" t="s">
        <v>133</v>
      </c>
      <c r="D5" s="5" t="n">
        <v>-171017</v>
      </c>
      <c r="E5" s="5" t="n">
        <v>185091</v>
      </c>
      <c r="F5" s="5" t="n">
        <v>14074</v>
      </c>
    </row>
    <row r="6" spans="1:6">
      <c r="A6" s="4" t="s">
        <v>134</v>
      </c>
      <c r="D6" s="5" t="n">
        <v>-469550</v>
      </c>
      <c r="F6" s="5" t="n">
        <v>-469550</v>
      </c>
    </row>
    <row r="7" spans="1:6">
      <c r="A7" s="4" t="s">
        <v>135</v>
      </c>
      <c r="B7" s="6" t="n">
        <v>939</v>
      </c>
      <c r="C7" s="5" t="n">
        <v>29031741</v>
      </c>
      <c r="D7" s="5" t="n">
        <v>37262637</v>
      </c>
      <c r="E7" s="5" t="n">
        <v>1942777</v>
      </c>
      <c r="F7" s="5" t="n">
        <v>68238094</v>
      </c>
    </row>
    <row r="8" spans="1:6">
      <c r="A8" s="4" t="s">
        <v>136</v>
      </c>
      <c r="B8" s="5" t="n">
        <v>9390997</v>
      </c>
    </row>
    <row r="9" spans="1:6">
      <c r="A9" s="4" t="s">
        <v>130</v>
      </c>
      <c r="B9" s="6" t="n">
        <v>939</v>
      </c>
      <c r="C9" s="5" t="n">
        <v>29031741</v>
      </c>
      <c r="D9" s="5" t="n">
        <v>37903204</v>
      </c>
      <c r="E9" s="5" t="n">
        <v>1757686</v>
      </c>
      <c r="F9" s="5" t="n">
        <v>68693570</v>
      </c>
    </row>
    <row r="10" spans="1:6">
      <c r="A10" s="4" t="s">
        <v>131</v>
      </c>
      <c r="B10" s="5" t="n">
        <v>9390997</v>
      </c>
    </row>
    <row r="11" spans="1:6">
      <c r="A11" s="3" t="s">
        <v>132</v>
      </c>
    </row>
    <row r="12" spans="1:6">
      <c r="A12" s="4" t="s">
        <v>133</v>
      </c>
      <c r="F12" s="5" t="n">
        <v>-868721</v>
      </c>
    </row>
    <row r="13" spans="1:6">
      <c r="A13" s="4" t="s">
        <v>137</v>
      </c>
      <c r="F13" s="4" t="s">
        <v>51</v>
      </c>
    </row>
    <row r="14" spans="1:6">
      <c r="A14" s="4" t="s">
        <v>138</v>
      </c>
      <c r="B14" s="6" t="n">
        <v>939</v>
      </c>
      <c r="C14" s="5" t="n">
        <v>29031741</v>
      </c>
      <c r="D14" s="5" t="n">
        <v>35054564</v>
      </c>
      <c r="E14" s="5" t="n">
        <v>1718058</v>
      </c>
      <c r="F14" s="5" t="n">
        <v>65805302</v>
      </c>
    </row>
    <row r="15" spans="1:6">
      <c r="A15" s="4" t="s">
        <v>139</v>
      </c>
      <c r="B15" s="5" t="n">
        <v>9388677</v>
      </c>
    </row>
    <row r="16" spans="1:6">
      <c r="A16" s="4" t="s">
        <v>140</v>
      </c>
      <c r="B16" s="6" t="n">
        <v>939</v>
      </c>
      <c r="C16" s="5" t="n">
        <v>29031741</v>
      </c>
      <c r="D16" s="5" t="n">
        <v>37262637</v>
      </c>
      <c r="E16" s="5" t="n">
        <v>1942777</v>
      </c>
      <c r="F16" s="5" t="n">
        <v>68238094</v>
      </c>
    </row>
    <row r="17" spans="1:6">
      <c r="A17" s="4" t="s">
        <v>141</v>
      </c>
      <c r="B17" s="5" t="n">
        <v>9390997</v>
      </c>
    </row>
    <row r="18" spans="1:6">
      <c r="A18" s="3" t="s">
        <v>132</v>
      </c>
    </row>
    <row r="19" spans="1:6">
      <c r="A19" s="4" t="s">
        <v>133</v>
      </c>
      <c r="D19" s="5" t="n">
        <v>-86549</v>
      </c>
      <c r="E19" s="5" t="n">
        <v>187958</v>
      </c>
      <c r="F19" s="5" t="n">
        <v>101409</v>
      </c>
    </row>
    <row r="20" spans="1:6">
      <c r="A20" s="4" t="s">
        <v>134</v>
      </c>
      <c r="D20" s="5" t="n">
        <v>-469550</v>
      </c>
      <c r="E20" s="5" t="n">
        <v>-339600</v>
      </c>
      <c r="F20" s="5" t="n">
        <v>-809150</v>
      </c>
    </row>
    <row r="21" spans="1:6">
      <c r="A21" s="4" t="s">
        <v>142</v>
      </c>
      <c r="B21" s="6" t="n">
        <v>939</v>
      </c>
      <c r="C21" s="5" t="n">
        <v>29031741</v>
      </c>
      <c r="D21" s="5" t="n">
        <v>36706538</v>
      </c>
      <c r="E21" s="5" t="n">
        <v>1791135</v>
      </c>
      <c r="F21" s="5" t="n">
        <v>67530353</v>
      </c>
    </row>
    <row r="22" spans="1:6">
      <c r="A22" s="4" t="s">
        <v>143</v>
      </c>
      <c r="B22" s="5" t="n">
        <v>9390997</v>
      </c>
    </row>
    <row r="23" spans="1:6">
      <c r="A23" s="3" t="s">
        <v>132</v>
      </c>
    </row>
    <row r="24" spans="1:6">
      <c r="A24" s="4" t="s">
        <v>133</v>
      </c>
      <c r="D24" s="5" t="n">
        <v>-1172727</v>
      </c>
      <c r="E24" s="5" t="n">
        <v>188523</v>
      </c>
      <c r="F24" s="5" t="n">
        <v>-984204</v>
      </c>
    </row>
    <row r="25" spans="1:6">
      <c r="A25" s="4" t="s">
        <v>144</v>
      </c>
      <c r="D25" s="5" t="n">
        <v>-9697</v>
      </c>
      <c r="F25" s="5" t="n">
        <v>-9697</v>
      </c>
    </row>
    <row r="26" spans="1:6">
      <c r="A26" s="4" t="s">
        <v>145</v>
      </c>
      <c r="B26" s="5" t="n">
        <v>-2320</v>
      </c>
    </row>
    <row r="27" spans="1:6">
      <c r="A27" s="4" t="s">
        <v>134</v>
      </c>
      <c r="D27" s="5" t="n">
        <v>-469550</v>
      </c>
      <c r="E27" s="5" t="n">
        <v>-261600</v>
      </c>
      <c r="F27" s="5" t="n">
        <v>-731150</v>
      </c>
    </row>
    <row r="28" spans="1:6">
      <c r="A28" s="4" t="s">
        <v>138</v>
      </c>
      <c r="B28" s="6" t="n">
        <v>939</v>
      </c>
      <c r="C28" s="5" t="n">
        <v>29031741</v>
      </c>
      <c r="D28" s="5" t="n">
        <v>35054564</v>
      </c>
      <c r="E28" s="5" t="n">
        <v>1718058</v>
      </c>
      <c r="F28" s="5" t="n">
        <v>65805302</v>
      </c>
    </row>
    <row r="29" spans="1:6">
      <c r="A29" s="4" t="s">
        <v>139</v>
      </c>
      <c r="B29" s="5" t="n">
        <v>9388677</v>
      </c>
    </row>
    <row r="30" spans="1:6">
      <c r="A30" s="4" t="s">
        <v>146</v>
      </c>
      <c r="B30" s="6" t="n">
        <v>939</v>
      </c>
      <c r="C30" s="5" t="n">
        <v>29031741</v>
      </c>
      <c r="D30" s="5" t="n">
        <v>33774293</v>
      </c>
      <c r="E30" s="5" t="n">
        <v>1876908</v>
      </c>
      <c r="F30" s="5" t="n">
        <v>64683881</v>
      </c>
    </row>
    <row r="31" spans="1:6">
      <c r="A31" s="4" t="s">
        <v>147</v>
      </c>
      <c r="B31" s="5" t="n">
        <v>9388677</v>
      </c>
    </row>
    <row r="32" spans="1:6">
      <c r="A32" s="3" t="s">
        <v>132</v>
      </c>
    </row>
    <row r="33" spans="1:6">
      <c r="A33" s="4" t="s">
        <v>133</v>
      </c>
      <c r="D33" s="5" t="n">
        <v>1050413</v>
      </c>
      <c r="E33" s="5" t="n">
        <v>249697</v>
      </c>
      <c r="F33" s="5" t="n">
        <v>1300110</v>
      </c>
    </row>
    <row r="34" spans="1:6">
      <c r="A34" s="4" t="s">
        <v>137</v>
      </c>
      <c r="E34" s="5" t="n">
        <v>17446</v>
      </c>
      <c r="F34" s="5" t="n">
        <v>17446</v>
      </c>
    </row>
    <row r="35" spans="1:6">
      <c r="A35" s="4" t="s">
        <v>134</v>
      </c>
      <c r="D35" s="5" t="n">
        <v>-469434</v>
      </c>
      <c r="E35" s="5" t="n">
        <v>-266600</v>
      </c>
      <c r="F35" s="5" t="n">
        <v>-736034</v>
      </c>
    </row>
    <row r="36" spans="1:6">
      <c r="A36" s="4" t="s">
        <v>148</v>
      </c>
      <c r="B36" s="6" t="n">
        <v>939</v>
      </c>
      <c r="C36" s="5" t="n">
        <v>29031741</v>
      </c>
      <c r="D36" s="5" t="n">
        <v>34355272</v>
      </c>
      <c r="E36" s="5" t="n">
        <v>1877451</v>
      </c>
      <c r="F36" s="5" t="n">
        <v>65265403</v>
      </c>
    </row>
    <row r="37" spans="1:6">
      <c r="A37" s="4" t="s">
        <v>149</v>
      </c>
      <c r="B37" s="5" t="n">
        <v>9388677</v>
      </c>
    </row>
    <row r="38" spans="1:6">
      <c r="A38" s="4" t="s">
        <v>146</v>
      </c>
      <c r="B38" s="6" t="n">
        <v>939</v>
      </c>
      <c r="C38" s="5" t="n">
        <v>29031741</v>
      </c>
      <c r="D38" s="5" t="n">
        <v>33774293</v>
      </c>
      <c r="E38" s="5" t="n">
        <v>1876908</v>
      </c>
      <c r="F38" s="5" t="n">
        <v>64683881</v>
      </c>
    </row>
    <row r="39" spans="1:6">
      <c r="A39" s="4" t="s">
        <v>147</v>
      </c>
      <c r="B39" s="5" t="n">
        <v>9388677</v>
      </c>
    </row>
    <row r="40" spans="1:6">
      <c r="A40" s="3" t="s">
        <v>132</v>
      </c>
    </row>
    <row r="41" spans="1:6">
      <c r="A41" s="4" t="s">
        <v>133</v>
      </c>
      <c r="F41" s="5" t="n">
        <v>2969423</v>
      </c>
    </row>
    <row r="42" spans="1:6">
      <c r="A42" s="4" t="s">
        <v>137</v>
      </c>
      <c r="F42" s="5" t="n">
        <v>17446</v>
      </c>
    </row>
    <row r="43" spans="1:6">
      <c r="A43" s="4" t="s">
        <v>150</v>
      </c>
      <c r="B43" s="6" t="n">
        <v>935</v>
      </c>
      <c r="C43" s="5" t="n">
        <v>29031741</v>
      </c>
      <c r="D43" s="5" t="n">
        <v>34339217</v>
      </c>
      <c r="E43" s="5" t="n">
        <v>1795256</v>
      </c>
      <c r="F43" s="5" t="n">
        <v>65167149</v>
      </c>
    </row>
    <row r="44" spans="1:6">
      <c r="A44" s="4" t="s">
        <v>151</v>
      </c>
      <c r="B44" s="5" t="n">
        <v>9348695</v>
      </c>
    </row>
    <row r="45" spans="1:6">
      <c r="A45" s="4" t="s">
        <v>152</v>
      </c>
      <c r="B45" s="6" t="n">
        <v>939</v>
      </c>
      <c r="C45" s="5" t="n">
        <v>29031741</v>
      </c>
      <c r="D45" s="5" t="n">
        <v>34355272</v>
      </c>
      <c r="E45" s="5" t="n">
        <v>1877451</v>
      </c>
      <c r="F45" s="5" t="n">
        <v>65265403</v>
      </c>
    </row>
    <row r="46" spans="1:6">
      <c r="A46" s="4" t="s">
        <v>153</v>
      </c>
      <c r="B46" s="5" t="n">
        <v>9388677</v>
      </c>
    </row>
    <row r="47" spans="1:6">
      <c r="A47" s="3" t="s">
        <v>132</v>
      </c>
    </row>
    <row r="48" spans="1:6">
      <c r="A48" s="4" t="s">
        <v>133</v>
      </c>
      <c r="D48" s="5" t="n">
        <v>1131200</v>
      </c>
      <c r="E48" s="5" t="n">
        <v>247531</v>
      </c>
      <c r="F48" s="5" t="n">
        <v>1378731</v>
      </c>
    </row>
    <row r="49" spans="1:6">
      <c r="A49" s="4" t="s">
        <v>134</v>
      </c>
      <c r="D49" s="5" t="n">
        <v>-469434</v>
      </c>
      <c r="E49" s="5" t="n">
        <v>-470000</v>
      </c>
      <c r="F49" s="5" t="n">
        <v>-939434</v>
      </c>
    </row>
    <row r="50" spans="1:6">
      <c r="A50" s="4" t="s">
        <v>154</v>
      </c>
      <c r="B50" s="6" t="n">
        <v>939</v>
      </c>
      <c r="C50" s="5" t="n">
        <v>29031741</v>
      </c>
      <c r="D50" s="5" t="n">
        <v>35017038</v>
      </c>
      <c r="E50" s="5" t="n">
        <v>1654982</v>
      </c>
      <c r="F50" s="5" t="n">
        <v>65704700</v>
      </c>
    </row>
    <row r="51" spans="1:6">
      <c r="A51" s="4" t="s">
        <v>155</v>
      </c>
      <c r="B51" s="5" t="n">
        <v>9388677</v>
      </c>
    </row>
    <row r="52" spans="1:6">
      <c r="A52" s="3" t="s">
        <v>132</v>
      </c>
    </row>
    <row r="53" spans="1:6">
      <c r="A53" s="4" t="s">
        <v>133</v>
      </c>
      <c r="D53" s="5" t="n">
        <v>-49692</v>
      </c>
      <c r="E53" s="5" t="n">
        <v>340274</v>
      </c>
      <c r="F53" s="5" t="n">
        <v>290582</v>
      </c>
    </row>
    <row r="54" spans="1:6">
      <c r="A54" s="4" t="s">
        <v>144</v>
      </c>
      <c r="B54" s="6" t="n">
        <v>-4</v>
      </c>
      <c r="D54" s="5" t="n">
        <v>-159217</v>
      </c>
      <c r="F54" s="5" t="n">
        <v>-159221</v>
      </c>
    </row>
    <row r="55" spans="1:6">
      <c r="A55" s="4" t="s">
        <v>145</v>
      </c>
      <c r="B55" s="5" t="n">
        <v>-39982</v>
      </c>
    </row>
    <row r="56" spans="1:6">
      <c r="A56" s="4" t="s">
        <v>134</v>
      </c>
      <c r="D56" s="5" t="n">
        <v>-468912</v>
      </c>
      <c r="E56" s="5" t="n">
        <v>-200000</v>
      </c>
      <c r="F56" s="5" t="n">
        <v>-668912</v>
      </c>
    </row>
    <row r="57" spans="1:6">
      <c r="A57" s="4" t="s">
        <v>150</v>
      </c>
      <c r="B57" s="6" t="n">
        <v>935</v>
      </c>
      <c r="C57" s="6" t="n">
        <v>29031741</v>
      </c>
      <c r="D57" s="6" t="n">
        <v>34339217</v>
      </c>
      <c r="E57" s="6" t="n">
        <v>1795256</v>
      </c>
      <c r="F57" s="6" t="n">
        <v>65167149</v>
      </c>
    </row>
    <row r="58" spans="1:6">
      <c r="A58" s="4" t="s">
        <v>151</v>
      </c>
      <c r="B58" s="5" t="n">
        <v>93486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5"/>
  </cols>
  <sheetData>
    <row r="1" spans="1:2">
      <c r="A1" s="1" t="s">
        <v>417</v>
      </c>
      <c r="B1" s="2" t="s">
        <v>2</v>
      </c>
    </row>
    <row r="2" spans="1:2">
      <c r="A2" s="3" t="s">
        <v>418</v>
      </c>
    </row>
    <row r="3" spans="1:2">
      <c r="A3" s="4" t="s">
        <v>419</v>
      </c>
      <c r="B3" s="4" t="s">
        <v>420</v>
      </c>
    </row>
    <row r="4" spans="1:2">
      <c r="A4" s="4" t="s">
        <v>421</v>
      </c>
      <c r="B4" s="4" t="s">
        <v>4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23</v>
      </c>
      <c r="B1" s="2" t="s">
        <v>2</v>
      </c>
      <c r="C1" s="2" t="s">
        <v>424</v>
      </c>
      <c r="D1" s="2" t="s">
        <v>37</v>
      </c>
    </row>
    <row r="2" spans="1:4">
      <c r="A2" s="3" t="s">
        <v>425</v>
      </c>
    </row>
    <row r="3" spans="1:4">
      <c r="A3" s="4" t="s">
        <v>426</v>
      </c>
      <c r="B3" s="6" t="n">
        <v>1504</v>
      </c>
      <c r="D3" s="6" t="n">
        <v>5896</v>
      </c>
    </row>
    <row r="4" spans="1:4">
      <c r="A4" s="4" t="s">
        <v>427</v>
      </c>
      <c r="B4" s="5" t="n">
        <v>4577</v>
      </c>
      <c r="D4" s="5" t="n">
        <v>3878</v>
      </c>
    </row>
    <row r="5" spans="1:4">
      <c r="A5" s="4" t="s">
        <v>428</v>
      </c>
      <c r="B5" s="5" t="n">
        <v>2876</v>
      </c>
      <c r="D5" s="5" t="n">
        <v>2259</v>
      </c>
    </row>
    <row r="6" spans="1:4">
      <c r="A6" s="4" t="s">
        <v>429</v>
      </c>
      <c r="B6" s="5" t="n">
        <v>1565</v>
      </c>
      <c r="D6" s="5" t="n">
        <v>917</v>
      </c>
    </row>
    <row r="7" spans="1:4">
      <c r="A7" s="4" t="s">
        <v>430</v>
      </c>
      <c r="B7" s="5" t="n">
        <v>681</v>
      </c>
      <c r="D7" s="5" t="n">
        <v>290</v>
      </c>
    </row>
    <row r="8" spans="1:4">
      <c r="A8" s="4" t="s">
        <v>431</v>
      </c>
      <c r="B8" s="5" t="n">
        <v>315</v>
      </c>
      <c r="D8" s="5" t="n">
        <v>33</v>
      </c>
    </row>
    <row r="9" spans="1:4">
      <c r="A9" s="4" t="s">
        <v>432</v>
      </c>
      <c r="B9" s="5" t="n">
        <v>11518</v>
      </c>
      <c r="D9" s="5" t="n">
        <v>13273</v>
      </c>
    </row>
    <row r="10" spans="1:4">
      <c r="A10" s="4" t="s">
        <v>433</v>
      </c>
      <c r="B10" s="5" t="n">
        <v>-1026</v>
      </c>
    </row>
    <row r="11" spans="1:4">
      <c r="A11" s="4" t="s">
        <v>129</v>
      </c>
      <c r="B11" s="5" t="n">
        <v>10492</v>
      </c>
      <c r="C11" s="6" t="n">
        <v>11760000</v>
      </c>
    </row>
    <row r="12" spans="1:4">
      <c r="A12" s="4" t="s">
        <v>59</v>
      </c>
      <c r="B12" s="5" t="n">
        <v>4619800</v>
      </c>
      <c r="D12" s="4" t="s">
        <v>51</v>
      </c>
    </row>
    <row r="13" spans="1:4">
      <c r="A13" s="4" t="s">
        <v>434</v>
      </c>
      <c r="B13" s="5" t="n">
        <v>5871682</v>
      </c>
      <c r="D13" s="4" t="s">
        <v>51</v>
      </c>
    </row>
    <row r="14" spans="1:4">
      <c r="A14" s="4" t="s">
        <v>129</v>
      </c>
      <c r="B14" s="6" t="n">
        <v>10492</v>
      </c>
      <c r="C14" s="6" t="n">
        <v>1176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435</v>
      </c>
      <c r="B1" s="2" t="s">
        <v>424</v>
      </c>
      <c r="C1" s="2" t="s">
        <v>2</v>
      </c>
      <c r="D1" s="2" t="s">
        <v>37</v>
      </c>
    </row>
    <row r="2" spans="1:4">
      <c r="A2" s="3" t="s">
        <v>220</v>
      </c>
    </row>
    <row r="3" spans="1:4">
      <c r="A3" s="4" t="s">
        <v>436</v>
      </c>
      <c r="B3" s="6" t="n">
        <v>11530000</v>
      </c>
      <c r="C3" s="6" t="n">
        <v>10315859</v>
      </c>
      <c r="D3" s="4" t="s">
        <v>51</v>
      </c>
    </row>
    <row r="4" spans="1:4">
      <c r="A4" s="4" t="s">
        <v>437</v>
      </c>
      <c r="B4" s="5" t="n">
        <v>11760000</v>
      </c>
      <c r="C4" s="6" t="n">
        <v>10492</v>
      </c>
    </row>
    <row r="5" spans="1:4">
      <c r="A5" s="4" t="s">
        <v>438</v>
      </c>
      <c r="B5" s="6" t="n">
        <v>23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9</v>
      </c>
      <c r="B1" s="2" t="s">
        <v>2</v>
      </c>
      <c r="C1" s="2" t="s">
        <v>37</v>
      </c>
    </row>
    <row r="2" spans="1:3">
      <c r="A2" s="3" t="s">
        <v>440</v>
      </c>
    </row>
    <row r="3" spans="1:3">
      <c r="A3" s="4" t="s">
        <v>129</v>
      </c>
      <c r="B3" s="6" t="n">
        <v>1101066</v>
      </c>
      <c r="C3" s="6" t="n">
        <v>789216</v>
      </c>
    </row>
    <row r="4" spans="1:3">
      <c r="A4" s="4" t="s">
        <v>441</v>
      </c>
      <c r="B4" s="5" t="n">
        <v>-64531</v>
      </c>
      <c r="C4" s="4" t="s">
        <v>51</v>
      </c>
    </row>
    <row r="5" spans="1:3">
      <c r="A5" s="4" t="s">
        <v>442</v>
      </c>
      <c r="B5" s="5" t="n">
        <v>1036535</v>
      </c>
      <c r="C5" s="5" t="n">
        <v>789216</v>
      </c>
    </row>
    <row r="6" spans="1:3">
      <c r="A6" s="4" t="s">
        <v>443</v>
      </c>
    </row>
    <row r="7" spans="1:3">
      <c r="A7" s="3" t="s">
        <v>440</v>
      </c>
    </row>
    <row r="8" spans="1:3">
      <c r="A8" s="4" t="s">
        <v>129</v>
      </c>
      <c r="B8" s="5" t="n">
        <v>311850</v>
      </c>
      <c r="C8" s="4" t="s">
        <v>51</v>
      </c>
    </row>
    <row r="9" spans="1:3">
      <c r="A9" s="4" t="s">
        <v>444</v>
      </c>
    </row>
    <row r="10" spans="1:3">
      <c r="A10" s="3" t="s">
        <v>440</v>
      </c>
    </row>
    <row r="11" spans="1:3">
      <c r="A11" s="4" t="s">
        <v>129</v>
      </c>
      <c r="B11" s="6" t="n">
        <v>789216</v>
      </c>
      <c r="C11" s="6" t="n">
        <v>7892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4"/>
    <col customWidth="1" max="3" min="3" width="15"/>
  </cols>
  <sheetData>
    <row r="1" spans="1:3">
      <c r="A1" s="1" t="s">
        <v>445</v>
      </c>
      <c r="B1" s="2" t="s">
        <v>446</v>
      </c>
      <c r="C1" s="2" t="s">
        <v>2</v>
      </c>
    </row>
    <row r="2" spans="1:3">
      <c r="A2" s="4" t="s">
        <v>447</v>
      </c>
    </row>
    <row r="3" spans="1:3">
      <c r="A3" s="3" t="s">
        <v>440</v>
      </c>
    </row>
    <row r="4" spans="1:3">
      <c r="A4" s="4" t="s">
        <v>448</v>
      </c>
      <c r="C4" s="6" t="n">
        <v>12000000</v>
      </c>
    </row>
    <row r="5" spans="1:3">
      <c r="A5" s="4" t="s">
        <v>443</v>
      </c>
    </row>
    <row r="6" spans="1:3">
      <c r="A6" s="3" t="s">
        <v>440</v>
      </c>
    </row>
    <row r="7" spans="1:3">
      <c r="A7" s="4" t="s">
        <v>449</v>
      </c>
      <c r="C7" s="4" t="s">
        <v>450</v>
      </c>
    </row>
    <row r="8" spans="1:3">
      <c r="A8" s="4" t="s">
        <v>451</v>
      </c>
      <c r="C8" s="6" t="n">
        <v>6692</v>
      </c>
    </row>
    <row r="9" spans="1:3">
      <c r="A9" s="4" t="s">
        <v>452</v>
      </c>
      <c r="C9" s="4" t="s">
        <v>453</v>
      </c>
    </row>
    <row r="10" spans="1:3">
      <c r="A10" s="4" t="s">
        <v>454</v>
      </c>
    </row>
    <row r="11" spans="1:3">
      <c r="A11" s="3" t="s">
        <v>440</v>
      </c>
    </row>
    <row r="12" spans="1:3">
      <c r="A12" s="4" t="s">
        <v>449</v>
      </c>
      <c r="C12" s="4" t="s">
        <v>455</v>
      </c>
    </row>
    <row r="13" spans="1:3">
      <c r="A13" s="4" t="s">
        <v>452</v>
      </c>
      <c r="C13" s="4" t="s">
        <v>456</v>
      </c>
    </row>
    <row r="14" spans="1:3">
      <c r="A14" s="4" t="s">
        <v>457</v>
      </c>
    </row>
    <row r="15" spans="1:3">
      <c r="A15" s="3" t="s">
        <v>440</v>
      </c>
    </row>
    <row r="16" spans="1:3">
      <c r="A16" s="4" t="s">
        <v>449</v>
      </c>
      <c r="B16" s="4" t="s">
        <v>458</v>
      </c>
    </row>
    <row r="17" spans="1:3">
      <c r="A17" s="4" t="s">
        <v>459</v>
      </c>
      <c r="B17" s="6" t="n">
        <v>9000000</v>
      </c>
    </row>
    <row r="18" spans="1:3">
      <c r="A18" s="4" t="s">
        <v>460</v>
      </c>
      <c r="B18" s="4" t="s">
        <v>461</v>
      </c>
    </row>
    <row r="19" spans="1:3">
      <c r="A19" s="4" t="s">
        <v>462</v>
      </c>
    </row>
    <row r="20" spans="1:3">
      <c r="A20" s="3" t="s">
        <v>440</v>
      </c>
    </row>
    <row r="21" spans="1:3">
      <c r="A21" s="4" t="s">
        <v>449</v>
      </c>
      <c r="B21" s="4" t="s">
        <v>458</v>
      </c>
    </row>
    <row r="22" spans="1:3">
      <c r="A22" s="4" t="s">
        <v>459</v>
      </c>
      <c r="B22" s="6" t="n">
        <v>3000000</v>
      </c>
    </row>
    <row r="23" spans="1:3">
      <c r="A23" s="4" t="s">
        <v>463</v>
      </c>
      <c r="B23" s="4" t="s">
        <v>4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65</v>
      </c>
      <c r="B1" s="2" t="s">
        <v>1</v>
      </c>
    </row>
    <row r="2" spans="1:3">
      <c r="B2" s="2" t="s">
        <v>2</v>
      </c>
      <c r="C2" s="2" t="s">
        <v>91</v>
      </c>
    </row>
    <row r="3" spans="1:3">
      <c r="A3" s="3" t="s">
        <v>227</v>
      </c>
    </row>
    <row r="4" spans="1:3">
      <c r="A4" s="4" t="s">
        <v>466</v>
      </c>
      <c r="B4" s="4" t="s">
        <v>467</v>
      </c>
      <c r="C4" s="4" t="s">
        <v>4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2"/>
    <col customWidth="1" max="2" min="2" width="31"/>
  </cols>
  <sheetData>
    <row r="1" spans="1:2">
      <c r="A1" s="1" t="s">
        <v>469</v>
      </c>
      <c r="B1" s="2" t="s">
        <v>1</v>
      </c>
    </row>
    <row r="2" spans="1:2">
      <c r="B2" s="2" t="s">
        <v>470</v>
      </c>
    </row>
    <row r="3" spans="1:2">
      <c r="A3" s="4" t="s">
        <v>471</v>
      </c>
      <c r="B3" s="4" t="s">
        <v>472</v>
      </c>
    </row>
    <row r="4" spans="1:2">
      <c r="A4" s="4" t="s">
        <v>473</v>
      </c>
      <c r="B4" s="4" t="s">
        <v>474</v>
      </c>
    </row>
    <row r="5" spans="1:2">
      <c r="A5" s="4" t="s">
        <v>475</v>
      </c>
      <c r="B5" s="8" t="n">
        <v>0.05</v>
      </c>
    </row>
    <row r="6" spans="1:2">
      <c r="A6" s="4" t="s">
        <v>476</v>
      </c>
      <c r="B6" s="4" t="s">
        <v>477</v>
      </c>
    </row>
    <row r="7" spans="1:2">
      <c r="A7" s="4" t="s">
        <v>478</v>
      </c>
      <c r="B7" s="6" t="n">
        <v>468912</v>
      </c>
    </row>
    <row r="8" spans="1:2">
      <c r="A8" s="4" t="s">
        <v>479</v>
      </c>
    </row>
    <row r="9" spans="1:2">
      <c r="A9" s="4" t="s">
        <v>471</v>
      </c>
      <c r="B9" s="4" t="s">
        <v>480</v>
      </c>
    </row>
    <row r="10" spans="1:2">
      <c r="A10" s="4" t="s">
        <v>473</v>
      </c>
      <c r="B10" s="4" t="s">
        <v>481</v>
      </c>
    </row>
    <row r="11" spans="1:2">
      <c r="A11" s="4" t="s">
        <v>475</v>
      </c>
      <c r="B11" s="8" t="n">
        <v>0.05</v>
      </c>
    </row>
    <row r="12" spans="1:2">
      <c r="A12" s="4" t="s">
        <v>476</v>
      </c>
      <c r="B12" s="4" t="s">
        <v>482</v>
      </c>
    </row>
    <row r="13" spans="1:2">
      <c r="A13" s="4" t="s">
        <v>478</v>
      </c>
      <c r="B13" s="6" t="n">
        <v>469434</v>
      </c>
    </row>
    <row r="14" spans="1:2">
      <c r="A14" s="4" t="s">
        <v>479</v>
      </c>
    </row>
    <row r="15" spans="1:2">
      <c r="A15" s="4" t="s">
        <v>471</v>
      </c>
      <c r="B15" s="4" t="s">
        <v>483</v>
      </c>
    </row>
    <row r="16" spans="1:2">
      <c r="A16" s="4" t="s">
        <v>473</v>
      </c>
      <c r="B16" s="4" t="s">
        <v>484</v>
      </c>
    </row>
    <row r="17" spans="1:2">
      <c r="A17" s="4" t="s">
        <v>475</v>
      </c>
      <c r="B17" s="8" t="n">
        <v>0.05</v>
      </c>
    </row>
    <row r="18" spans="1:2">
      <c r="A18" s="4" t="s">
        <v>476</v>
      </c>
      <c r="B18" s="4" t="s">
        <v>485</v>
      </c>
    </row>
    <row r="19" spans="1:2">
      <c r="A19" s="4" t="s">
        <v>478</v>
      </c>
      <c r="B19" s="6" t="n">
        <v>4694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86</v>
      </c>
      <c r="B1" s="2" t="s">
        <v>2</v>
      </c>
      <c r="C1" s="2" t="s">
        <v>487</v>
      </c>
      <c r="D1" s="2" t="s">
        <v>424</v>
      </c>
      <c r="E1" s="2" t="s">
        <v>37</v>
      </c>
    </row>
    <row r="2" spans="1:5">
      <c r="A2" s="4" t="s">
        <v>488</v>
      </c>
      <c r="B2" s="6" t="n">
        <v>10315859</v>
      </c>
      <c r="D2" s="6" t="n">
        <v>11530000</v>
      </c>
      <c r="E2" s="4" t="s">
        <v>51</v>
      </c>
    </row>
    <row r="3" spans="1:5">
      <c r="A3" s="4" t="s">
        <v>489</v>
      </c>
    </row>
    <row r="4" spans="1:5">
      <c r="A4" s="4" t="s">
        <v>490</v>
      </c>
      <c r="C4" s="6" t="n">
        <v>14000</v>
      </c>
    </row>
    <row r="5" spans="1:5">
      <c r="A5" s="4" t="s">
        <v>491</v>
      </c>
      <c r="C5" s="5" t="n">
        <v>272000</v>
      </c>
    </row>
    <row r="6" spans="1:5">
      <c r="A6" s="4" t="s">
        <v>165</v>
      </c>
      <c r="C6" s="5" t="n">
        <v>50000</v>
      </c>
    </row>
    <row r="7" spans="1:5">
      <c r="A7" s="4" t="s">
        <v>492</v>
      </c>
      <c r="C7" s="5" t="n">
        <v>596000</v>
      </c>
    </row>
    <row r="8" spans="1:5">
      <c r="A8" s="4" t="s">
        <v>488</v>
      </c>
      <c r="C8" s="5" t="n">
        <v>772000</v>
      </c>
    </row>
    <row r="9" spans="1:5">
      <c r="A9" s="4" t="s">
        <v>493</v>
      </c>
      <c r="C9" s="5" t="n">
        <v>48000</v>
      </c>
    </row>
    <row r="10" spans="1:5">
      <c r="A10" s="4" t="s">
        <v>494</v>
      </c>
      <c r="C10" s="5" t="n">
        <v>-597000</v>
      </c>
    </row>
    <row r="11" spans="1:5">
      <c r="A11" s="4" t="s">
        <v>495</v>
      </c>
      <c r="C11" s="5" t="n">
        <v>-348000</v>
      </c>
    </row>
    <row r="12" spans="1:5">
      <c r="A12" s="4" t="s">
        <v>167</v>
      </c>
      <c r="C12" s="5" t="n">
        <v>-772000</v>
      </c>
    </row>
    <row r="13" spans="1:5">
      <c r="A13" s="4" t="s">
        <v>496</v>
      </c>
      <c r="C13" s="6" t="n">
        <v>3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97</v>
      </c>
      <c r="B1" s="2" t="s">
        <v>498</v>
      </c>
    </row>
    <row r="2" spans="1:2">
      <c r="A2" s="4" t="s">
        <v>314</v>
      </c>
      <c r="B2" s="5" t="n">
        <v>28</v>
      </c>
    </row>
    <row r="3" spans="1:2">
      <c r="A3" s="4" t="s">
        <v>499</v>
      </c>
      <c r="B3" s="4" t="s">
        <v>500</v>
      </c>
    </row>
    <row r="4" spans="1:2">
      <c r="A4" s="4" t="s">
        <v>501</v>
      </c>
      <c r="B4" s="4" t="s">
        <v>5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503</v>
      </c>
      <c r="B1" s="2" t="s">
        <v>90</v>
      </c>
      <c r="D1" s="2" t="s">
        <v>1</v>
      </c>
    </row>
    <row r="2" spans="1:5">
      <c r="B2" s="2" t="s">
        <v>2</v>
      </c>
      <c r="C2" s="2" t="s">
        <v>91</v>
      </c>
      <c r="D2" s="2" t="s">
        <v>2</v>
      </c>
      <c r="E2" s="2" t="s">
        <v>91</v>
      </c>
    </row>
    <row r="3" spans="1:5">
      <c r="A3" s="3" t="s">
        <v>239</v>
      </c>
    </row>
    <row r="4" spans="1:5">
      <c r="A4" s="4" t="s">
        <v>504</v>
      </c>
      <c r="B4" s="6" t="n">
        <v>353064</v>
      </c>
      <c r="C4" s="6" t="n">
        <v>355333</v>
      </c>
      <c r="D4" s="6" t="n">
        <v>1397631</v>
      </c>
      <c r="E4" s="6" t="n">
        <v>1391710</v>
      </c>
    </row>
    <row r="5" spans="1:5">
      <c r="A5" s="4" t="s">
        <v>505</v>
      </c>
      <c r="B5" s="5" t="n">
        <v>82503</v>
      </c>
      <c r="C5" s="5" t="n">
        <v>78708</v>
      </c>
      <c r="D5" s="5" t="n">
        <v>242855</v>
      </c>
      <c r="E5" s="5" t="n">
        <v>244900</v>
      </c>
    </row>
    <row r="6" spans="1:5">
      <c r="A6" s="4" t="s">
        <v>506</v>
      </c>
      <c r="B6" s="5" t="n">
        <v>178414</v>
      </c>
      <c r="C6" s="5" t="n">
        <v>187877</v>
      </c>
      <c r="D6" s="5" t="n">
        <v>545056</v>
      </c>
      <c r="E6" s="5" t="n">
        <v>591506</v>
      </c>
    </row>
    <row r="7" spans="1:5">
      <c r="A7" s="4" t="s">
        <v>507</v>
      </c>
      <c r="B7" s="5" t="n">
        <v>211003</v>
      </c>
      <c r="C7" s="5" t="n">
        <v>202146</v>
      </c>
      <c r="D7" s="5" t="n">
        <v>624151</v>
      </c>
      <c r="E7" s="5" t="n">
        <v>592655</v>
      </c>
    </row>
    <row r="8" spans="1:5">
      <c r="A8" s="4" t="s">
        <v>508</v>
      </c>
      <c r="B8" s="5" t="n">
        <v>325824</v>
      </c>
      <c r="C8" s="5" t="n">
        <v>415376</v>
      </c>
      <c r="D8" s="5" t="n">
        <v>1115629</v>
      </c>
      <c r="E8" s="5" t="n">
        <v>1320387</v>
      </c>
    </row>
    <row r="9" spans="1:5">
      <c r="A9" s="4" t="s">
        <v>509</v>
      </c>
      <c r="B9" s="5" t="n">
        <v>170387</v>
      </c>
      <c r="C9" s="5" t="n">
        <v>165978</v>
      </c>
      <c r="D9" s="5" t="n">
        <v>453198</v>
      </c>
      <c r="E9" s="5" t="n">
        <v>553468</v>
      </c>
    </row>
    <row r="10" spans="1:5">
      <c r="A10" s="4" t="s">
        <v>510</v>
      </c>
      <c r="B10" s="5" t="n">
        <v>66685</v>
      </c>
      <c r="C10" s="5" t="n">
        <v>633320</v>
      </c>
      <c r="D10" s="5" t="n">
        <v>77883</v>
      </c>
      <c r="E10" s="5" t="n">
        <v>1280085</v>
      </c>
    </row>
    <row r="11" spans="1:5">
      <c r="A11" s="4" t="s">
        <v>105</v>
      </c>
      <c r="B11" s="5" t="n">
        <v>526854</v>
      </c>
      <c r="C11" s="5" t="n">
        <v>552560</v>
      </c>
      <c r="D11" s="5" t="n">
        <v>1744201</v>
      </c>
      <c r="E11" s="5" t="n">
        <v>1892472</v>
      </c>
    </row>
    <row r="12" spans="1:5">
      <c r="A12" s="4" t="s">
        <v>511</v>
      </c>
      <c r="B12" s="6" t="n">
        <v>1914734</v>
      </c>
      <c r="C12" s="6" t="n">
        <v>2591298</v>
      </c>
      <c r="D12" s="6" t="n">
        <v>6200604</v>
      </c>
      <c r="E12" s="6" t="n">
        <v>78671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91</v>
      </c>
    </row>
    <row r="3" spans="1:3">
      <c r="A3" s="3" t="s">
        <v>157</v>
      </c>
    </row>
    <row r="4" spans="1:3">
      <c r="A4" s="4" t="s">
        <v>158</v>
      </c>
      <c r="B4" s="6" t="n">
        <v>2969423</v>
      </c>
      <c r="C4" s="6" t="n">
        <v>-868721</v>
      </c>
    </row>
    <row r="5" spans="1:3">
      <c r="A5" s="3" t="s">
        <v>159</v>
      </c>
    </row>
    <row r="6" spans="1:3">
      <c r="A6" s="4" t="s">
        <v>103</v>
      </c>
      <c r="B6" s="5" t="n">
        <v>1309035</v>
      </c>
      <c r="C6" s="5" t="n">
        <v>1457762</v>
      </c>
    </row>
    <row r="7" spans="1:3">
      <c r="A7" s="4" t="s">
        <v>104</v>
      </c>
      <c r="B7" s="5" t="n">
        <v>518422</v>
      </c>
      <c r="C7" s="5" t="n">
        <v>616330</v>
      </c>
    </row>
    <row r="8" spans="1:3">
      <c r="A8" s="4" t="s">
        <v>160</v>
      </c>
      <c r="B8" s="5" t="n">
        <v>4200455</v>
      </c>
      <c r="C8" s="4" t="s">
        <v>51</v>
      </c>
    </row>
    <row r="9" spans="1:3">
      <c r="A9" s="4" t="s">
        <v>68</v>
      </c>
      <c r="B9" s="5" t="n">
        <v>359000</v>
      </c>
      <c r="C9" s="5" t="n">
        <v>-411000</v>
      </c>
    </row>
    <row r="10" spans="1:3">
      <c r="A10" s="4" t="s">
        <v>161</v>
      </c>
      <c r="B10" s="5" t="n">
        <v>-73086</v>
      </c>
      <c r="C10" s="5" t="n">
        <v>751496</v>
      </c>
    </row>
    <row r="11" spans="1:3">
      <c r="A11" s="3" t="s">
        <v>162</v>
      </c>
    </row>
    <row r="12" spans="1:3">
      <c r="A12" s="4" t="s">
        <v>163</v>
      </c>
      <c r="B12" s="5" t="n">
        <v>426596</v>
      </c>
      <c r="C12" s="5" t="n">
        <v>198149</v>
      </c>
    </row>
    <row r="13" spans="1:3">
      <c r="A13" s="4" t="s">
        <v>164</v>
      </c>
      <c r="B13" s="5" t="n">
        <v>-259146</v>
      </c>
      <c r="C13" s="5" t="n">
        <v>-158237</v>
      </c>
    </row>
    <row r="14" spans="1:3">
      <c r="A14" s="4" t="s">
        <v>165</v>
      </c>
      <c r="B14" s="5" t="n">
        <v>-411322</v>
      </c>
      <c r="C14" s="5" t="n">
        <v>225819</v>
      </c>
    </row>
    <row r="15" spans="1:3">
      <c r="A15" s="4" t="s">
        <v>166</v>
      </c>
      <c r="B15" s="5" t="n">
        <v>28833</v>
      </c>
      <c r="C15" s="5" t="n">
        <v>292241</v>
      </c>
    </row>
    <row r="16" spans="1:3">
      <c r="A16" s="4" t="s">
        <v>167</v>
      </c>
      <c r="B16" s="5" t="n">
        <v>-4675738</v>
      </c>
      <c r="C16" s="4" t="s">
        <v>51</v>
      </c>
    </row>
    <row r="17" spans="1:3">
      <c r="A17" s="4" t="s">
        <v>58</v>
      </c>
      <c r="B17" s="5" t="n">
        <v>-3335321</v>
      </c>
      <c r="C17" s="5" t="n">
        <v>-19935308</v>
      </c>
    </row>
    <row r="18" spans="1:3">
      <c r="A18" s="4" t="s">
        <v>168</v>
      </c>
      <c r="B18" s="5" t="n">
        <v>-325811</v>
      </c>
      <c r="C18" s="5" t="n">
        <v>-560848</v>
      </c>
    </row>
    <row r="19" spans="1:3">
      <c r="A19" s="4" t="s">
        <v>169</v>
      </c>
      <c r="B19" s="5" t="n">
        <v>731340</v>
      </c>
      <c r="C19" s="5" t="n">
        <v>-18392317</v>
      </c>
    </row>
    <row r="20" spans="1:3">
      <c r="A20" s="3" t="s">
        <v>170</v>
      </c>
    </row>
    <row r="21" spans="1:3">
      <c r="A21" s="4" t="s">
        <v>171</v>
      </c>
      <c r="B21" s="5" t="n">
        <v>-23728805</v>
      </c>
      <c r="C21" s="5" t="n">
        <v>-27614974</v>
      </c>
    </row>
    <row r="22" spans="1:3">
      <c r="A22" s="4" t="s">
        <v>172</v>
      </c>
      <c r="B22" s="5" t="n">
        <v>30965130</v>
      </c>
      <c r="C22" s="5" t="n">
        <v>36961012</v>
      </c>
    </row>
    <row r="23" spans="1:3">
      <c r="A23" s="4" t="s">
        <v>173</v>
      </c>
      <c r="B23" s="5" t="n">
        <v>-544864</v>
      </c>
      <c r="C23" s="5" t="n">
        <v>-720067</v>
      </c>
    </row>
    <row r="24" spans="1:3">
      <c r="A24" s="4" t="s">
        <v>174</v>
      </c>
      <c r="B24" s="5" t="n">
        <v>-164400</v>
      </c>
      <c r="C24" s="5" t="n">
        <v>-76707</v>
      </c>
    </row>
    <row r="25" spans="1:3">
      <c r="A25" s="4" t="s">
        <v>175</v>
      </c>
      <c r="B25" s="5" t="n">
        <v>-578948</v>
      </c>
      <c r="C25" s="4" t="s">
        <v>51</v>
      </c>
    </row>
    <row r="26" spans="1:3">
      <c r="A26" s="4" t="s">
        <v>176</v>
      </c>
      <c r="B26" s="4" t="s">
        <v>51</v>
      </c>
      <c r="C26" s="5" t="n">
        <v>185963</v>
      </c>
    </row>
    <row r="27" spans="1:3">
      <c r="A27" s="4" t="s">
        <v>177</v>
      </c>
      <c r="B27" s="5" t="n">
        <v>1195000</v>
      </c>
      <c r="C27" s="5" t="n">
        <v>10000</v>
      </c>
    </row>
    <row r="28" spans="1:3">
      <c r="A28" s="4" t="s">
        <v>178</v>
      </c>
      <c r="B28" s="5" t="n">
        <v>7143113</v>
      </c>
      <c r="C28" s="5" t="n">
        <v>8745227</v>
      </c>
    </row>
    <row r="29" spans="1:3">
      <c r="A29" s="3" t="s">
        <v>179</v>
      </c>
    </row>
    <row r="30" spans="1:3">
      <c r="A30" s="4" t="s">
        <v>180</v>
      </c>
      <c r="B30" s="4" t="s">
        <v>51</v>
      </c>
      <c r="C30" s="5" t="n">
        <v>-51992</v>
      </c>
    </row>
    <row r="31" spans="1:3">
      <c r="A31" s="4" t="s">
        <v>181</v>
      </c>
      <c r="B31" s="5" t="n">
        <v>-54226</v>
      </c>
      <c r="C31" s="4" t="s">
        <v>51</v>
      </c>
    </row>
    <row r="32" spans="1:3">
      <c r="A32" s="4" t="s">
        <v>182</v>
      </c>
      <c r="B32" s="5" t="n">
        <v>-159221</v>
      </c>
      <c r="C32" s="5" t="n">
        <v>-9697</v>
      </c>
    </row>
    <row r="33" spans="1:3">
      <c r="A33" s="4" t="s">
        <v>183</v>
      </c>
      <c r="B33" s="5" t="n">
        <v>-37275</v>
      </c>
      <c r="C33" s="5" t="n">
        <v>-35130</v>
      </c>
    </row>
    <row r="34" spans="1:3">
      <c r="A34" s="4" t="s">
        <v>184</v>
      </c>
      <c r="B34" s="5" t="n">
        <v>-936600</v>
      </c>
      <c r="C34" s="5" t="n">
        <v>-601200</v>
      </c>
    </row>
    <row r="35" spans="1:3">
      <c r="A35" s="4" t="s">
        <v>185</v>
      </c>
      <c r="B35" s="5" t="n">
        <v>-1407780</v>
      </c>
      <c r="C35" s="5" t="n">
        <v>-1408650</v>
      </c>
    </row>
    <row r="36" spans="1:3">
      <c r="A36" s="4" t="s">
        <v>186</v>
      </c>
      <c r="B36" s="5" t="n">
        <v>-2595102</v>
      </c>
      <c r="C36" s="5" t="n">
        <v>-2106669</v>
      </c>
    </row>
    <row r="37" spans="1:3">
      <c r="A37" s="4" t="s">
        <v>187</v>
      </c>
      <c r="B37" s="5" t="n">
        <v>5279351</v>
      </c>
      <c r="C37" s="5" t="n">
        <v>-11753759</v>
      </c>
    </row>
    <row r="38" spans="1:3">
      <c r="A38" s="3" t="s">
        <v>188</v>
      </c>
    </row>
    <row r="39" spans="1:3">
      <c r="A39" s="4" t="s">
        <v>189</v>
      </c>
      <c r="B39" s="5" t="n">
        <v>16724983</v>
      </c>
      <c r="C39" s="5" t="n">
        <v>21295819</v>
      </c>
    </row>
    <row r="40" spans="1:3">
      <c r="A40" s="4" t="s">
        <v>190</v>
      </c>
      <c r="B40" s="5" t="n">
        <v>22004334</v>
      </c>
      <c r="C40" s="5" t="n">
        <v>9542060</v>
      </c>
    </row>
    <row r="41" spans="1:3">
      <c r="A41" s="3" t="s">
        <v>191</v>
      </c>
    </row>
    <row r="42" spans="1:3">
      <c r="A42" s="4" t="s">
        <v>192</v>
      </c>
      <c r="B42" s="5" t="n">
        <v>576638</v>
      </c>
      <c r="C42" s="5" t="n">
        <v>19151512</v>
      </c>
    </row>
    <row r="43" spans="1:3">
      <c r="A43" s="4" t="s">
        <v>193</v>
      </c>
      <c r="B43" s="5" t="n">
        <v>69246</v>
      </c>
      <c r="C43" s="5" t="n">
        <v>103025</v>
      </c>
    </row>
    <row r="44" spans="1:3">
      <c r="A44" s="3" t="s">
        <v>194</v>
      </c>
    </row>
    <row r="45" spans="1:3">
      <c r="A45" s="4" t="s">
        <v>195</v>
      </c>
      <c r="B45" s="5" t="n">
        <v>1738546</v>
      </c>
      <c r="C45" s="4" t="s">
        <v>51</v>
      </c>
    </row>
    <row r="46" spans="1:3">
      <c r="A46" s="4" t="s">
        <v>196</v>
      </c>
      <c r="B46" s="5" t="n">
        <v>1369024</v>
      </c>
      <c r="C46" s="4" t="s">
        <v>51</v>
      </c>
    </row>
    <row r="47" spans="1:3">
      <c r="A47" s="4" t="s">
        <v>197</v>
      </c>
      <c r="B47" s="5" t="n">
        <v>347918</v>
      </c>
      <c r="C47" s="4" t="s">
        <v>51</v>
      </c>
    </row>
    <row r="48" spans="1:3">
      <c r="A48" s="4" t="s">
        <v>198</v>
      </c>
      <c r="B48" s="5" t="n">
        <v>17446</v>
      </c>
      <c r="C48" s="4" t="s">
        <v>51</v>
      </c>
    </row>
    <row r="49" spans="1:3">
      <c r="A49" s="4" t="s">
        <v>199</v>
      </c>
      <c r="B49" s="6" t="n">
        <v>244077</v>
      </c>
      <c r="C49" s="4" t="s">
        <v>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512</v>
      </c>
      <c r="B1" s="2" t="s">
        <v>90</v>
      </c>
      <c r="H1" s="2" t="s">
        <v>1</v>
      </c>
    </row>
    <row r="2" spans="1:10">
      <c r="B2" s="2" t="s">
        <v>2</v>
      </c>
      <c r="C2" s="2" t="s">
        <v>513</v>
      </c>
      <c r="D2" s="2" t="s">
        <v>514</v>
      </c>
      <c r="E2" s="2" t="s">
        <v>91</v>
      </c>
      <c r="F2" s="2" t="s">
        <v>515</v>
      </c>
      <c r="G2" s="2" t="s">
        <v>516</v>
      </c>
      <c r="H2" s="2" t="s">
        <v>2</v>
      </c>
      <c r="I2" s="2" t="s">
        <v>91</v>
      </c>
      <c r="J2" s="2" t="s">
        <v>37</v>
      </c>
    </row>
    <row r="3" spans="1:10">
      <c r="A3" s="3" t="s">
        <v>517</v>
      </c>
    </row>
    <row r="4" spans="1:10">
      <c r="A4" s="4" t="s">
        <v>518</v>
      </c>
      <c r="B4" s="6" t="n">
        <v>22314</v>
      </c>
      <c r="E4" s="6" t="n">
        <v>22037</v>
      </c>
      <c r="H4" s="6" t="n">
        <v>78328</v>
      </c>
      <c r="I4" s="6" t="n">
        <v>78029</v>
      </c>
    </row>
    <row r="5" spans="1:10">
      <c r="A5" s="4" t="s">
        <v>519</v>
      </c>
      <c r="B5" s="5" t="n">
        <v>2203</v>
      </c>
      <c r="E5" s="5" t="n">
        <v>2323</v>
      </c>
      <c r="H5" s="5" t="n">
        <v>6304</v>
      </c>
      <c r="I5" s="5" t="n">
        <v>6570</v>
      </c>
    </row>
    <row r="6" spans="1:10">
      <c r="A6" s="4" t="s">
        <v>520</v>
      </c>
      <c r="B6" s="5" t="n">
        <v>24517462</v>
      </c>
      <c r="E6" s="5" t="n">
        <v>24360083</v>
      </c>
      <c r="H6" s="5" t="n">
        <v>84631787</v>
      </c>
      <c r="I6" s="5" t="n">
        <v>84599199</v>
      </c>
    </row>
    <row r="7" spans="1:10">
      <c r="A7" s="4" t="s">
        <v>521</v>
      </c>
      <c r="B7" s="5" t="n">
        <v>290582</v>
      </c>
      <c r="C7" s="6" t="n">
        <v>1378731</v>
      </c>
      <c r="D7" s="6" t="n">
        <v>1300110</v>
      </c>
      <c r="E7" s="5" t="n">
        <v>-984204</v>
      </c>
      <c r="F7" s="6" t="n">
        <v>101409</v>
      </c>
      <c r="G7" s="6" t="n">
        <v>14074</v>
      </c>
      <c r="H7" s="5" t="n">
        <v>2969423</v>
      </c>
      <c r="I7" s="5" t="n">
        <v>-868721</v>
      </c>
    </row>
    <row r="8" spans="1:10">
      <c r="A8" s="4" t="s">
        <v>522</v>
      </c>
      <c r="B8" s="5" t="n">
        <v>88333004</v>
      </c>
      <c r="E8" s="5" t="n">
        <v>80362</v>
      </c>
      <c r="H8" s="5" t="n">
        <v>88333004</v>
      </c>
      <c r="I8" s="5" t="n">
        <v>80362</v>
      </c>
      <c r="J8" s="6" t="n">
        <v>80439843</v>
      </c>
    </row>
    <row r="9" spans="1:10">
      <c r="A9" s="4" t="s">
        <v>523</v>
      </c>
      <c r="B9" s="5" t="n">
        <v>334</v>
      </c>
      <c r="E9" s="5" t="n">
        <v>171</v>
      </c>
      <c r="H9" s="5" t="n">
        <v>723</v>
      </c>
      <c r="I9" s="5" t="n">
        <v>797</v>
      </c>
    </row>
    <row r="10" spans="1:10">
      <c r="A10" s="4" t="s">
        <v>401</v>
      </c>
    </row>
    <row r="11" spans="1:10">
      <c r="A11" s="3" t="s">
        <v>517</v>
      </c>
    </row>
    <row r="12" spans="1:10">
      <c r="A12" s="4" t="s">
        <v>518</v>
      </c>
      <c r="B12" s="5" t="n">
        <v>16969</v>
      </c>
      <c r="E12" s="5" t="n">
        <v>16704</v>
      </c>
      <c r="H12" s="5" t="n">
        <v>49753</v>
      </c>
      <c r="I12" s="5" t="n">
        <v>49415</v>
      </c>
    </row>
    <row r="13" spans="1:10">
      <c r="A13" s="4" t="s">
        <v>519</v>
      </c>
      <c r="B13" s="4" t="s">
        <v>51</v>
      </c>
      <c r="E13" s="4" t="s">
        <v>51</v>
      </c>
      <c r="H13" s="4" t="s">
        <v>51</v>
      </c>
      <c r="I13" s="4" t="s">
        <v>51</v>
      </c>
    </row>
    <row r="14" spans="1:10">
      <c r="A14" s="4" t="s">
        <v>520</v>
      </c>
      <c r="B14" s="5" t="n">
        <v>16969</v>
      </c>
      <c r="E14" s="5" t="n">
        <v>16704</v>
      </c>
      <c r="H14" s="5" t="n">
        <v>49753</v>
      </c>
      <c r="I14" s="5" t="n">
        <v>49415</v>
      </c>
    </row>
    <row r="15" spans="1:10">
      <c r="A15" s="4" t="s">
        <v>521</v>
      </c>
      <c r="B15" s="5" t="n">
        <v>690</v>
      </c>
      <c r="E15" s="5" t="n">
        <v>-133</v>
      </c>
      <c r="H15" s="5" t="n">
        <v>1702</v>
      </c>
      <c r="I15" s="5" t="n">
        <v>-989</v>
      </c>
    </row>
    <row r="16" spans="1:10">
      <c r="A16" s="4" t="s">
        <v>522</v>
      </c>
      <c r="B16" s="5" t="n">
        <v>30779</v>
      </c>
      <c r="E16" s="5" t="n">
        <v>24031</v>
      </c>
      <c r="H16" s="5" t="n">
        <v>30779</v>
      </c>
      <c r="I16" s="5" t="n">
        <v>24031</v>
      </c>
    </row>
    <row r="17" spans="1:10">
      <c r="A17" s="4" t="s">
        <v>523</v>
      </c>
      <c r="B17" s="5" t="n">
        <v>185</v>
      </c>
      <c r="E17" s="5" t="n">
        <v>148</v>
      </c>
      <c r="H17" s="5" t="n">
        <v>322</v>
      </c>
      <c r="I17" s="5" t="n">
        <v>375</v>
      </c>
    </row>
    <row r="18" spans="1:10">
      <c r="A18" s="4" t="s">
        <v>402</v>
      </c>
    </row>
    <row r="19" spans="1:10">
      <c r="A19" s="3" t="s">
        <v>517</v>
      </c>
    </row>
    <row r="20" spans="1:10">
      <c r="A20" s="4" t="s">
        <v>518</v>
      </c>
      <c r="B20" s="5" t="n">
        <v>4925</v>
      </c>
      <c r="E20" s="5" t="n">
        <v>4920</v>
      </c>
      <c r="H20" s="5" t="n">
        <v>27339</v>
      </c>
      <c r="I20" s="5" t="n">
        <v>27310</v>
      </c>
    </row>
    <row r="21" spans="1:10">
      <c r="A21" s="4" t="s">
        <v>519</v>
      </c>
      <c r="B21" s="4" t="s">
        <v>51</v>
      </c>
      <c r="E21" s="4" t="s">
        <v>51</v>
      </c>
      <c r="H21" s="4" t="s">
        <v>51</v>
      </c>
      <c r="I21" s="4" t="s">
        <v>51</v>
      </c>
    </row>
    <row r="22" spans="1:10">
      <c r="A22" s="4" t="s">
        <v>520</v>
      </c>
      <c r="B22" s="5" t="n">
        <v>4925</v>
      </c>
      <c r="E22" s="5" t="n">
        <v>4920</v>
      </c>
      <c r="H22" s="5" t="n">
        <v>27339</v>
      </c>
      <c r="I22" s="5" t="n">
        <v>27310</v>
      </c>
    </row>
    <row r="23" spans="1:10">
      <c r="A23" s="4" t="s">
        <v>521</v>
      </c>
      <c r="B23" s="5" t="n">
        <v>-610</v>
      </c>
      <c r="E23" s="5" t="n">
        <v>-982</v>
      </c>
      <c r="H23" s="5" t="n">
        <v>733</v>
      </c>
      <c r="I23" s="5" t="n">
        <v>-128</v>
      </c>
    </row>
    <row r="24" spans="1:10">
      <c r="A24" s="4" t="s">
        <v>522</v>
      </c>
      <c r="B24" s="5" t="n">
        <v>12976</v>
      </c>
      <c r="E24" s="5" t="n">
        <v>13098</v>
      </c>
      <c r="H24" s="5" t="n">
        <v>12976</v>
      </c>
      <c r="I24" s="5" t="n">
        <v>13098</v>
      </c>
    </row>
    <row r="25" spans="1:10">
      <c r="A25" s="4" t="s">
        <v>523</v>
      </c>
      <c r="B25" s="5" t="n">
        <v>149</v>
      </c>
      <c r="E25" s="5" t="n">
        <v>15</v>
      </c>
      <c r="H25" s="5" t="n">
        <v>216</v>
      </c>
      <c r="I25" s="5" t="n">
        <v>400</v>
      </c>
    </row>
    <row r="26" spans="1:10">
      <c r="A26" s="4" t="s">
        <v>400</v>
      </c>
    </row>
    <row r="27" spans="1:10">
      <c r="A27" s="3" t="s">
        <v>517</v>
      </c>
    </row>
    <row r="28" spans="1:10">
      <c r="A28" s="4" t="s">
        <v>518</v>
      </c>
      <c r="B28" s="5" t="n">
        <v>420</v>
      </c>
      <c r="E28" s="5" t="n">
        <v>413</v>
      </c>
      <c r="H28" s="5" t="n">
        <v>1236</v>
      </c>
      <c r="I28" s="5" t="n">
        <v>1304</v>
      </c>
    </row>
    <row r="29" spans="1:10">
      <c r="A29" s="4" t="s">
        <v>519</v>
      </c>
      <c r="B29" s="5" t="n">
        <v>2203</v>
      </c>
      <c r="E29" s="5" t="n">
        <v>2323</v>
      </c>
      <c r="H29" s="5" t="n">
        <v>6304</v>
      </c>
      <c r="I29" s="5" t="n">
        <v>6570</v>
      </c>
    </row>
    <row r="30" spans="1:10">
      <c r="A30" s="4" t="s">
        <v>520</v>
      </c>
      <c r="B30" s="5" t="n">
        <v>2623</v>
      </c>
      <c r="E30" s="5" t="n">
        <v>2736</v>
      </c>
      <c r="H30" s="5" t="n">
        <v>7540</v>
      </c>
      <c r="I30" s="5" t="n">
        <v>7874</v>
      </c>
    </row>
    <row r="31" spans="1:10">
      <c r="A31" s="4" t="s">
        <v>521</v>
      </c>
      <c r="B31" s="5" t="n">
        <v>279</v>
      </c>
      <c r="E31" s="5" t="n">
        <v>281</v>
      </c>
      <c r="H31" s="5" t="n">
        <v>741</v>
      </c>
      <c r="I31" s="5" t="n">
        <v>832</v>
      </c>
    </row>
    <row r="32" spans="1:10">
      <c r="A32" s="4" t="s">
        <v>522</v>
      </c>
      <c r="B32" s="5" t="n">
        <v>8817</v>
      </c>
      <c r="E32" s="5" t="n">
        <v>7609</v>
      </c>
      <c r="H32" s="5" t="n">
        <v>8817</v>
      </c>
      <c r="I32" s="5" t="n">
        <v>7609</v>
      </c>
    </row>
    <row r="33" spans="1:10">
      <c r="A33" s="4" t="s">
        <v>523</v>
      </c>
      <c r="B33" s="4" t="s">
        <v>51</v>
      </c>
      <c r="E33" s="5" t="n">
        <v>8</v>
      </c>
      <c r="H33" s="4" t="s">
        <v>51</v>
      </c>
      <c r="I33" s="5" t="n">
        <v>22</v>
      </c>
    </row>
    <row r="34" spans="1:10">
      <c r="A34" s="4" t="s">
        <v>524</v>
      </c>
    </row>
    <row r="35" spans="1:10">
      <c r="A35" s="3" t="s">
        <v>517</v>
      </c>
    </row>
    <row r="36" spans="1:10">
      <c r="A36" s="4" t="s">
        <v>518</v>
      </c>
      <c r="B36" s="4" t="s">
        <v>51</v>
      </c>
      <c r="E36" s="4" t="s">
        <v>51</v>
      </c>
      <c r="H36" s="4" t="s">
        <v>51</v>
      </c>
      <c r="I36" s="4" t="s">
        <v>51</v>
      </c>
    </row>
    <row r="37" spans="1:10">
      <c r="A37" s="4" t="s">
        <v>519</v>
      </c>
      <c r="B37" s="4" t="s">
        <v>51</v>
      </c>
      <c r="E37" s="4" t="s">
        <v>51</v>
      </c>
      <c r="H37" s="4" t="s">
        <v>51</v>
      </c>
      <c r="I37" s="4" t="s">
        <v>51</v>
      </c>
    </row>
    <row r="38" spans="1:10">
      <c r="A38" s="4" t="s">
        <v>520</v>
      </c>
      <c r="B38" s="4" t="s">
        <v>51</v>
      </c>
      <c r="E38" s="4" t="s">
        <v>51</v>
      </c>
      <c r="H38" s="4" t="s">
        <v>51</v>
      </c>
      <c r="I38" s="4" t="s">
        <v>51</v>
      </c>
    </row>
    <row r="39" spans="1:10">
      <c r="A39" s="4" t="s">
        <v>521</v>
      </c>
      <c r="B39" s="4" t="s">
        <v>51</v>
      </c>
      <c r="E39" s="5" t="n">
        <v>-150</v>
      </c>
      <c r="H39" s="5" t="n">
        <v>-207</v>
      </c>
      <c r="I39" s="5" t="n">
        <v>-584</v>
      </c>
    </row>
    <row r="40" spans="1:10">
      <c r="A40" s="4" t="s">
        <v>522</v>
      </c>
      <c r="B40" s="5" t="n">
        <v>35761</v>
      </c>
      <c r="E40" s="5" t="n">
        <v>35624</v>
      </c>
      <c r="H40" s="5" t="n">
        <v>35761</v>
      </c>
      <c r="I40" s="5" t="n">
        <v>35624</v>
      </c>
    </row>
    <row r="41" spans="1:10">
      <c r="A41" s="4" t="s">
        <v>523</v>
      </c>
      <c r="B41" s="4" t="s">
        <v>51</v>
      </c>
      <c r="E41" s="4" t="s">
        <v>51</v>
      </c>
      <c r="H41" s="4" t="s">
        <v>51</v>
      </c>
      <c r="I41" s="4" t="s">
        <v>51</v>
      </c>
    </row>
  </sheetData>
  <mergeCells count="3">
    <mergeCell ref="A1:A2"/>
    <mergeCell ref="B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7"/>
    <col customWidth="1" max="3" min="3" width="27"/>
  </cols>
  <sheetData>
    <row r="1" spans="1:3">
      <c r="A1" s="1" t="s">
        <v>525</v>
      </c>
      <c r="B1" s="2" t="s">
        <v>90</v>
      </c>
      <c r="C1" s="2" t="s">
        <v>1</v>
      </c>
    </row>
    <row r="2" spans="1:3">
      <c r="B2" s="2" t="s">
        <v>526</v>
      </c>
      <c r="C2" s="2" t="s">
        <v>526</v>
      </c>
    </row>
    <row r="3" spans="1:3">
      <c r="A3" s="4" t="s">
        <v>527</v>
      </c>
    </row>
    <row r="4" spans="1:3">
      <c r="A4" s="4" t="s">
        <v>528</v>
      </c>
      <c r="B4" s="6" t="n">
        <v>180000</v>
      </c>
      <c r="C4" s="6" t="n">
        <v>497000</v>
      </c>
    </row>
    <row r="5" spans="1:3">
      <c r="A5" s="4" t="s">
        <v>401</v>
      </c>
    </row>
    <row r="6" spans="1:3">
      <c r="A6" s="4" t="s">
        <v>529</v>
      </c>
      <c r="B6" s="5" t="n">
        <v>44</v>
      </c>
      <c r="C6" s="5" t="n">
        <v>44</v>
      </c>
    </row>
    <row r="7" spans="1:3">
      <c r="A7" s="4" t="s">
        <v>530</v>
      </c>
      <c r="B7" s="6" t="n">
        <v>2592000</v>
      </c>
      <c r="C7" s="6" t="n">
        <v>2592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6"/>
    <col customWidth="1" max="3" min="3" width="16"/>
  </cols>
  <sheetData>
    <row r="1" spans="1:3">
      <c r="A1" s="1" t="s">
        <v>531</v>
      </c>
      <c r="B1" s="2" t="s">
        <v>532</v>
      </c>
      <c r="C1" s="2" t="s">
        <v>2</v>
      </c>
    </row>
    <row r="2" spans="1:3">
      <c r="A2" s="4" t="s">
        <v>471</v>
      </c>
      <c r="C2" s="4" t="s">
        <v>472</v>
      </c>
    </row>
    <row r="3" spans="1:3">
      <c r="A3" s="4" t="s">
        <v>533</v>
      </c>
      <c r="C3" s="8" t="n">
        <v>0.05</v>
      </c>
    </row>
    <row r="4" spans="1:3">
      <c r="A4" s="4" t="s">
        <v>473</v>
      </c>
      <c r="C4" s="4" t="s">
        <v>474</v>
      </c>
    </row>
    <row r="5" spans="1:3">
      <c r="A5" s="4" t="s">
        <v>476</v>
      </c>
      <c r="C5" s="4" t="s">
        <v>477</v>
      </c>
    </row>
    <row r="6" spans="1:3">
      <c r="A6" s="4" t="s">
        <v>534</v>
      </c>
    </row>
    <row r="7" spans="1:3">
      <c r="A7" s="4" t="s">
        <v>471</v>
      </c>
      <c r="B7" s="4" t="s">
        <v>535</v>
      </c>
    </row>
    <row r="8" spans="1:3">
      <c r="A8" s="4" t="s">
        <v>533</v>
      </c>
      <c r="B8" s="8" t="n">
        <v>0.05</v>
      </c>
    </row>
    <row r="9" spans="1:3">
      <c r="A9" s="4" t="s">
        <v>473</v>
      </c>
      <c r="B9" s="4" t="s">
        <v>536</v>
      </c>
    </row>
    <row r="10" spans="1:3">
      <c r="A10" s="4" t="s">
        <v>476</v>
      </c>
      <c r="B10" s="4" t="s">
        <v>5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59"/>
    <col customWidth="1" max="3" min="3" width="58"/>
    <col customWidth="1" max="4" min="4" width="21"/>
    <col customWidth="1" max="5" min="5" width="14"/>
    <col customWidth="1" max="6" min="6" width="20"/>
  </cols>
  <sheetData>
    <row r="1" spans="1:6">
      <c r="A1" s="1" t="s">
        <v>538</v>
      </c>
      <c r="B1" s="2" t="s">
        <v>539</v>
      </c>
      <c r="C1" s="2" t="s">
        <v>540</v>
      </c>
      <c r="D1" s="2" t="s">
        <v>541</v>
      </c>
      <c r="E1" s="2" t="s">
        <v>542</v>
      </c>
      <c r="F1" s="2" t="s">
        <v>498</v>
      </c>
    </row>
    <row r="2" spans="1:6">
      <c r="A2" s="4" t="s">
        <v>543</v>
      </c>
    </row>
    <row r="3" spans="1:6">
      <c r="A3" s="3" t="s">
        <v>544</v>
      </c>
    </row>
    <row r="4" spans="1:6">
      <c r="A4" s="4" t="s">
        <v>459</v>
      </c>
      <c r="D4" s="6" t="n">
        <v>9000000</v>
      </c>
    </row>
    <row r="5" spans="1:6">
      <c r="A5" s="4" t="s">
        <v>449</v>
      </c>
      <c r="D5" s="4" t="s">
        <v>458</v>
      </c>
    </row>
    <row r="6" spans="1:6">
      <c r="A6" s="4" t="s">
        <v>545</v>
      </c>
    </row>
    <row r="7" spans="1:6">
      <c r="A7" s="3" t="s">
        <v>544</v>
      </c>
    </row>
    <row r="8" spans="1:6">
      <c r="A8" s="4" t="s">
        <v>459</v>
      </c>
      <c r="D8" s="6" t="n">
        <v>3000000</v>
      </c>
    </row>
    <row r="9" spans="1:6">
      <c r="A9" s="4" t="s">
        <v>449</v>
      </c>
      <c r="D9" s="4" t="s">
        <v>458</v>
      </c>
    </row>
    <row r="10" spans="1:6">
      <c r="A10" s="4" t="s">
        <v>546</v>
      </c>
    </row>
    <row r="11" spans="1:6">
      <c r="A11" s="3" t="s">
        <v>544</v>
      </c>
    </row>
    <row r="12" spans="1:6">
      <c r="A12" s="4" t="s">
        <v>499</v>
      </c>
      <c r="E12" s="4" t="s">
        <v>500</v>
      </c>
    </row>
    <row r="13" spans="1:6">
      <c r="A13" s="4" t="s">
        <v>547</v>
      </c>
    </row>
    <row r="14" spans="1:6">
      <c r="A14" s="3" t="s">
        <v>544</v>
      </c>
    </row>
    <row r="15" spans="1:6">
      <c r="A15" s="4" t="s">
        <v>499</v>
      </c>
      <c r="E15" s="4" t="s">
        <v>548</v>
      </c>
    </row>
    <row r="16" spans="1:6">
      <c r="A16" s="4" t="s">
        <v>549</v>
      </c>
    </row>
    <row r="17" spans="1:6">
      <c r="A17" s="3" t="s">
        <v>544</v>
      </c>
    </row>
    <row r="18" spans="1:6">
      <c r="A18" s="4" t="s">
        <v>529</v>
      </c>
      <c r="F18" s="5" t="n">
        <v>28</v>
      </c>
    </row>
    <row r="19" spans="1:6">
      <c r="A19" s="4" t="s">
        <v>499</v>
      </c>
      <c r="F19" s="4" t="s">
        <v>500</v>
      </c>
    </row>
    <row r="20" spans="1:6">
      <c r="A20" s="4" t="s">
        <v>550</v>
      </c>
    </row>
    <row r="21" spans="1:6">
      <c r="A21" s="3" t="s">
        <v>544</v>
      </c>
    </row>
    <row r="22" spans="1:6">
      <c r="A22" s="4" t="s">
        <v>529</v>
      </c>
      <c r="C22" s="5" t="n">
        <v>21</v>
      </c>
    </row>
    <row r="23" spans="1:6">
      <c r="A23" s="4" t="s">
        <v>499</v>
      </c>
      <c r="C23" s="4" t="s">
        <v>311</v>
      </c>
    </row>
    <row r="24" spans="1:6">
      <c r="A24" s="4" t="s">
        <v>551</v>
      </c>
      <c r="C24" s="6" t="n">
        <v>500000</v>
      </c>
    </row>
    <row r="25" spans="1:6">
      <c r="A25" s="4" t="s">
        <v>552</v>
      </c>
      <c r="C25" s="6" t="n">
        <v>500000</v>
      </c>
    </row>
    <row r="26" spans="1:6">
      <c r="A26" s="4" t="s">
        <v>553</v>
      </c>
      <c r="C26" s="4" t="s">
        <v>554</v>
      </c>
    </row>
    <row r="27" spans="1:6">
      <c r="A27" s="4" t="s">
        <v>555</v>
      </c>
      <c r="C27" s="4" t="s">
        <v>556</v>
      </c>
    </row>
    <row r="28" spans="1:6">
      <c r="A28" s="4" t="s">
        <v>557</v>
      </c>
      <c r="C28" s="4" t="s">
        <v>558</v>
      </c>
    </row>
    <row r="29" spans="1:6">
      <c r="A29" s="4" t="s">
        <v>559</v>
      </c>
    </row>
    <row r="30" spans="1:6">
      <c r="A30" s="3" t="s">
        <v>544</v>
      </c>
    </row>
    <row r="31" spans="1:6">
      <c r="A31" s="4" t="s">
        <v>529</v>
      </c>
      <c r="B31" s="5" t="n">
        <v>14</v>
      </c>
    </row>
    <row r="32" spans="1:6">
      <c r="A32" s="4" t="s">
        <v>499</v>
      </c>
      <c r="B32" s="4" t="s">
        <v>311</v>
      </c>
    </row>
    <row r="33" spans="1:6">
      <c r="A33" s="4" t="s">
        <v>551</v>
      </c>
      <c r="B33" s="6" t="n">
        <v>900000</v>
      </c>
    </row>
    <row r="34" spans="1:6">
      <c r="A34" s="4" t="s">
        <v>552</v>
      </c>
      <c r="B34" s="6" t="n">
        <v>100000</v>
      </c>
    </row>
    <row r="35" spans="1:6">
      <c r="A35" s="4" t="s">
        <v>553</v>
      </c>
      <c r="B35" s="4" t="s">
        <v>554</v>
      </c>
    </row>
    <row r="36" spans="1:6">
      <c r="A36" s="4" t="s">
        <v>555</v>
      </c>
      <c r="B36" s="4" t="s">
        <v>556</v>
      </c>
    </row>
    <row r="37" spans="1:6">
      <c r="A37" s="4" t="s">
        <v>557</v>
      </c>
      <c r="B37" s="4" t="s">
        <v>560</v>
      </c>
    </row>
    <row r="38" spans="1:6">
      <c r="A38" s="4" t="s">
        <v>561</v>
      </c>
    </row>
    <row r="39" spans="1:6">
      <c r="A39" s="3" t="s">
        <v>544</v>
      </c>
    </row>
    <row r="40" spans="1:6">
      <c r="A40" s="4" t="s">
        <v>499</v>
      </c>
      <c r="B40" s="4" t="s">
        <v>500</v>
      </c>
      <c r="C40" s="4" t="s">
        <v>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3:10:58Z</dcterms:created>
  <dcterms:modified xmlns:dcterms="http://purl.org/dc/terms/" xmlns:xsi="http://www.w3.org/2001/XMLSchema-instance" xsi:type="dcterms:W3CDTF">2019-11-14T13:10:58Z</dcterms:modified>
</cp:coreProperties>
</file>